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Goodwill and Amortizable Intang"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Supplemental Cash Flow Informa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usiness Combination (Tables)" sheetId="23" state="visible" r:id="rId23"/>
    <sheet xmlns:r="http://schemas.openxmlformats.org/officeDocument/2006/relationships" name="Goodwill and Amortizable Inta_2"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Net Loss per Share (Tables)" sheetId="29" state="visible" r:id="rId29"/>
    <sheet xmlns:r="http://schemas.openxmlformats.org/officeDocument/2006/relationships" name="Segment and Geographic Inform_2" sheetId="30" state="visible" r:id="rId30"/>
    <sheet xmlns:r="http://schemas.openxmlformats.org/officeDocument/2006/relationships" name="Organization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Business Combination - Addition" sheetId="34" state="visible" r:id="rId34"/>
    <sheet xmlns:r="http://schemas.openxmlformats.org/officeDocument/2006/relationships" name="Business Combination - Pro Form" sheetId="35" state="visible" r:id="rId35"/>
    <sheet xmlns:r="http://schemas.openxmlformats.org/officeDocument/2006/relationships" name="Goodwill and Amortizable Inta_3" sheetId="36" state="visible" r:id="rId36"/>
    <sheet xmlns:r="http://schemas.openxmlformats.org/officeDocument/2006/relationships" name="Goodwill and Amortizable Inta_4" sheetId="37" state="visible" r:id="rId37"/>
    <sheet xmlns:r="http://schemas.openxmlformats.org/officeDocument/2006/relationships" name="Goodwill and Amortizable Inta_5" sheetId="38" state="visible" r:id="rId38"/>
    <sheet xmlns:r="http://schemas.openxmlformats.org/officeDocument/2006/relationships" name="Accrued Expenses (Details)" sheetId="39" state="visible" r:id="rId39"/>
    <sheet xmlns:r="http://schemas.openxmlformats.org/officeDocument/2006/relationships" name="Commitments and Contingencies (" sheetId="40" state="visible" r:id="rId40"/>
    <sheet xmlns:r="http://schemas.openxmlformats.org/officeDocument/2006/relationships" name="Leases - Additional Information" sheetId="41" state="visible" r:id="rId41"/>
    <sheet xmlns:r="http://schemas.openxmlformats.org/officeDocument/2006/relationships" name="Leases - Lease Cost (Details)" sheetId="42" state="visible" r:id="rId42"/>
    <sheet xmlns:r="http://schemas.openxmlformats.org/officeDocument/2006/relationships" name="Leases - Operating Lease Liabil" sheetId="43" state="visible" r:id="rId43"/>
    <sheet xmlns:r="http://schemas.openxmlformats.org/officeDocument/2006/relationships" name="Debt - Long-Term Debt (Details)" sheetId="44" state="visible" r:id="rId44"/>
    <sheet xmlns:r="http://schemas.openxmlformats.org/officeDocument/2006/relationships" name="Debt - Additional Information (" sheetId="45" state="visible" r:id="rId45"/>
    <sheet xmlns:r="http://schemas.openxmlformats.org/officeDocument/2006/relationships" name="Income Taxes (Details)" sheetId="46" state="visible" r:id="rId46"/>
    <sheet xmlns:r="http://schemas.openxmlformats.org/officeDocument/2006/relationships" name="Stockholders' Equity - Common S" sheetId="47" state="visible" r:id="rId47"/>
    <sheet xmlns:r="http://schemas.openxmlformats.org/officeDocument/2006/relationships" name="Stockholders' Equity - Stock-ba" sheetId="48" state="visible" r:id="rId48"/>
    <sheet xmlns:r="http://schemas.openxmlformats.org/officeDocument/2006/relationships" name="Stockholders' Equity - Restrict" sheetId="49" state="visible" r:id="rId49"/>
    <sheet xmlns:r="http://schemas.openxmlformats.org/officeDocument/2006/relationships" name="Stockholders' Equity - Stock Op" sheetId="50" state="visible" r:id="rId50"/>
    <sheet xmlns:r="http://schemas.openxmlformats.org/officeDocument/2006/relationships" name="Net Loss per Share (Details)"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 xmlns:r="http://schemas.openxmlformats.org/officeDocument/2006/relationships" name="Segment and Geographic Inform_6" sheetId="55" state="visible" r:id="rId55"/>
    <sheet xmlns:r="http://schemas.openxmlformats.org/officeDocument/2006/relationships" name="Supplemental Cash Flow Inform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76</t>
        </is>
      </c>
    </row>
    <row r="9">
      <c r="A9" s="4" t="inlineStr">
        <is>
          <t>Entity Registrant Name</t>
        </is>
      </c>
      <c r="B9" s="4" t="inlineStr">
        <is>
          <t>2U, INC.</t>
        </is>
      </c>
    </row>
    <row r="10">
      <c r="A10" s="4" t="inlineStr">
        <is>
          <t>Entity Incorporation, State or Country Code</t>
        </is>
      </c>
      <c r="B10" s="4" t="inlineStr">
        <is>
          <t>DE</t>
        </is>
      </c>
    </row>
    <row r="11">
      <c r="A11" s="4" t="inlineStr">
        <is>
          <t>Entity Tax Identification Number</t>
        </is>
      </c>
      <c r="B11" s="4" t="inlineStr">
        <is>
          <t>26-2335939</t>
        </is>
      </c>
    </row>
    <row r="12">
      <c r="A12" s="4" t="inlineStr">
        <is>
          <t>Entity Address, Address Line One</t>
        </is>
      </c>
      <c r="B12" s="4" t="inlineStr">
        <is>
          <t>7900 Harkins Road</t>
        </is>
      </c>
    </row>
    <row r="13">
      <c r="A13" s="4" t="inlineStr">
        <is>
          <t>Entity Address, City or Town</t>
        </is>
      </c>
      <c r="B13" s="4" t="inlineStr">
        <is>
          <t>Lanham,</t>
        </is>
      </c>
    </row>
    <row r="14">
      <c r="A14" s="4" t="inlineStr">
        <is>
          <t>Entity Address, State or Province</t>
        </is>
      </c>
      <c r="B14" s="4" t="inlineStr">
        <is>
          <t>MD</t>
        </is>
      </c>
    </row>
    <row r="15">
      <c r="A15" s="4" t="inlineStr">
        <is>
          <t>Entity Address, Postal Zip Code</t>
        </is>
      </c>
      <c r="B15" s="4" t="inlineStr">
        <is>
          <t>20706</t>
        </is>
      </c>
    </row>
    <row r="16">
      <c r="A16" s="4" t="inlineStr">
        <is>
          <t>City Area Code</t>
        </is>
      </c>
      <c r="B16" s="4" t="inlineStr">
        <is>
          <t>301</t>
        </is>
      </c>
    </row>
    <row r="17">
      <c r="A17" s="4" t="inlineStr">
        <is>
          <t>Local Phone Number</t>
        </is>
      </c>
      <c r="B17" s="4" t="inlineStr">
        <is>
          <t>892-4350</t>
        </is>
      </c>
    </row>
    <row r="18">
      <c r="A18" s="4" t="inlineStr">
        <is>
          <t>Title of 12(b) Security</t>
        </is>
      </c>
      <c r="B18" s="4" t="inlineStr">
        <is>
          <t>Common stock, $0.001 par value per share</t>
        </is>
      </c>
    </row>
    <row r="19">
      <c r="A19" s="4" t="inlineStr">
        <is>
          <t>Trading Symbol</t>
        </is>
      </c>
      <c r="B19" s="4" t="inlineStr">
        <is>
          <t>TWO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403712</v>
      </c>
    </row>
    <row r="28">
      <c r="A28" s="4" t="inlineStr">
        <is>
          <t>Entity Central Index Key</t>
        </is>
      </c>
      <c r="B28" s="4" t="inlineStr">
        <is>
          <t>000145941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 xml:space="preserve">Business Combination On May 22, 2019, the Company completed its acquisition of Trilogy pursuant to an Agreement and Plan of Merger and Reorganization, dated as of April 7, 2019 (the “Merger Agreement”), for a net purchase price of $608.6 million in cash and stock consideration, subject to final adjustments related to working capital and indebtedness. These final adjustments to the purchase price were paid in the first quarter of 2020. Under the terms of the Merger Agreement, the Company has issued restricted stock units for shares of its common stock, par value $0.001 per share, to certain employees and officers of Trilogy. These awards were issued pursuant to the Company’s 2014 Equity Incentive Plan, are subject to future service requirements and will primarily vest over an 18-month period. In addition, a portion of the purchase price held in escrow was recognized as compensation expense in the third quarter of 2019 as the service requirements of certain key employees was determined to be fulfilled. The net assets and results of operations of Trilogy are included on the Company’s condensed consolidated financial statements within the Alternative Credential Segment as of May 22, 2019. The unaudited pro forma combined financial information below is presented for illustrative purposes and does not purport to represent what the results of operations would actually have been if the business combination occurred as of the date indicated or what the results would be for any future periods. The following table presents the Company’s unaudited pro forma combined revenue, pro forma combined net loss and pro forma combined net loss per share for the three and six months ended June 30, 2019, as if the acquisition of Trilogy had occurred on January 1, 2019: Three Months Ended Six Months Ended (in thousands, except per share amounts) Pro forma revenue $ 157,865 $ 311,174 Pro forma net loss (52,805) (110,169) Pro forma net loss per share, basic and diluted $ (0.87) $ (1.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t>
        </is>
      </c>
      <c r="B1" s="2" t="inlineStr">
        <is>
          <t>6 Months Ended</t>
        </is>
      </c>
    </row>
    <row r="2">
      <c r="B2" s="2" t="inlineStr">
        <is>
          <t>Jun. 30, 2020</t>
        </is>
      </c>
    </row>
    <row r="3">
      <c r="A3" s="3" t="inlineStr">
        <is>
          <t>Goodwill and Intangible Assets Disclosure [Abstract]</t>
        </is>
      </c>
    </row>
    <row r="4">
      <c r="A4" s="4" t="inlineStr">
        <is>
          <t>Goodwill and Amortizable Intangible Assets</t>
        </is>
      </c>
      <c r="B4" s="4" t="inlineStr">
        <is>
          <t xml:space="preserve">Goodwill and Amortizable Intangible Assets The following table presents the changes in the carrying amount of goodwill by reportable segment on the Company’s condensed consolidated balance sheets for the periods indicated. Graduate Alternative Total (in thousands) Balance as of December 31, 2019 $ — $ 418,350 $ 418,350 Foreign currency translation adjustments — (12,010) (12,010) Balance as of June 30, 2020 $ — $ 406,340 $ 406,340 The carrying amount of goodwill in the Alternative Credential Segment included accumulated impairment charges of $70.4 million as of both June 30, 2020 and December 31, 2019. The following table presents the components of amortizable intangible assets, net on the Company’s condensed consolidated balance sheets as of each of the dates indicated. June 30, 2020 December 31, 2019 Estimated Gross Accumulated Net Gross Accumulated Net (in thousands) Capitalized technology 3-5 $ 153,588 $ (57,710) $ 95,878 $ 142,712 $ (41,106) $ 101,606 Capitalized content development 4-5 187,936 (70,492) 117,444 167,758 (54,736) 113,022 University client relationships 9-10 105,810 (16,570) 89,240 110,344 (12,419) 97,925 Trade names and domain names 5-10 25,315 (7,318) 17,997 26,462 (5,940) 20,522 Total amortizable intangible assets, net $ 472,649 $ (152,090) $ 320,559 $ 447,276 $ (114,201) $ 333,075 The amounts presented in the table above include $29.5 million and $30.7 million of in process capitalized technology and content development as of June 30, 2020 and December 31, 2019, respectively. The Company recorded amortization expense related to amortizable intangible assets of $20.8 million and $11.9 million for the three months ended June 30, 2020 and 2019, respectively. The Company recorded amortization expense related to amortizable intangible assets of $41.0 million and $18.9 million for the six months ended June 30, 2020 and 2019, respectively. The following table presents the estimated future amortization expense of the Company’s amortizable intangible assets placed in service as of June 30, 2020. Future Amortization Expense (in thousands) Remainder of 2020 $ 40,377 2021 76,013 2022 60,367 2023 42,876 2024 25,533 Thereafter 45,933 Total $ 291,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Accrued Expenses The following table presents the components of accounts payable and accrued expenses on the Company’s condensed consolidated balance sheets as of each of the dates indicated. June 30, 2020 December 31, 2019 (in thousands) Accrued university and instructional staff compensation $ 21,402 $ 23,419 Accrued marketing costs 26,900 22,055 Accrued transaction, integration and restructuring-related costs* 1,894 4,459 Accounts payable and other accrued expenses 34,345 15,448 Total accounts payable and accrued expenses $ 84,541 $ 65,381 * As of June 30, 2020 and December 31, 2019, accrued transaction, integration and restructuring-related costs included zero and $0.5 million, respectively, related to an employee termination benefits reserve for organizational restructuring. For the three and six months ended June 30, 2020 and 2019, expense related to the Company’s marketing and advertising efforts of its own brand were not material. In response to COVID-19, various government programs have been announced to provide financial relief for affected businesses. Most significantly, under the Coronavirus Aid, Relief, and Economic Security Act, which was enacted in the United States on March 27, 2020, the Company is allowed to defer payment of the employer’s share of Social Security taxes incurred from March 2020 through December 31, 2020. The Company currently estimates the amount of payroll taxes subject to deferred payment is approximately $3.9 million, which has been reflected within accrued compensation and related benefits on the Company’s condensed consolidated balance sheet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In re 2U, Inc., Securities Class Action On August 7 and 9, 2019, Aaron Harper and Anne M. Chinn filed putative class action complaints against the Company, Christopher J. Paucek, the Company’s CEO, and Catherine A. Graham, the Company’s former CFO, in the United States District Court for the Southern District of New York, alleging violations of Sections 10(b) and 20(a) of the Exchange Act, and Rule 10b-5 promulgated thereunder, based upon allegedly false and misleading statements regarding the Company’s business prospects and financial projections. The district court transferred the cases to the United States District Court for the District of Maryland, consolidated them under docket number 8:19-cv-3455 (D. Md.), and appointed Fiyyaz Pirani as the lead plaintiff in the consolidated action. On July 30, 2020, Mr. Pirani filed a consolidated class action complaint (“CAC”), adding Harsha Mokkarala, the Company’s former Chief Marketing Officer, as a defendant. The CAC also asserts claims under Sections 11, 12(A)(2), and 15 of the Securities Act of 1933, as amended, against Mr. Paucek, Ms. Graham, members of the Company’s Board of Directors, and the Company’s underwriters, based on allegations related to the Company’s secondary stock offering on May 23, 2018. The proposed class consists of all persons who acquired the Company’s securities between February 26, 2018 and July 30, 2019. The deadline for the defendants to file a motion to dismiss is September 29, 2020. The Company believes that the claims are without merit and it intends to vigorously defend against these claims. However, due to the complex nature of the legal and factual issues involved, the outcome of this matter is not presently determinable. Stockholder Derivative Suit On April 30, 2020, Richard Theis filed a stockholder derivative complaint purportedly on behalf of the Company and against Christopher J. Paucek, the Company’s CEO, Catherine A. Graham, the Company’s former CFO, and the Company’s board of directors in the United States District Court for the Southern District of New York, with docket number 20-cv-3360. The complaint alleges claims for breaches of fiduciary duty, insider sales and misappropriation of information, unjust enrichment, and violations of Section 14(a) of the Exchange Act based upon allegedly false and misleading statements regarding the Company’s business prospects and financial projections. On July 22, 2020, the court entered a joint stipulation staying the case pending resolution of the securities class action. Due to the complex nature of the legal and factual issues involved, the outcome of this matter is not presently determinable. Marketing and Sales Commitments Certain of the agreements entered into between the Company and its university clients in the Graduate Program Segment require the Company to commit to meet certain staffing and spending investment thresholds related to marketing and sales activities. In addition, certain of the agreements in the Graduate Program Segment require the Company to invest up to agreed-upon levels in marketing the programs to achieve specified program performance. The Company believes it is currently in compliance with all such commitments. Future Minimum Payments to University Clients Pursuant to certain of the Company’s contracts in the Graduate Program Segment, the Company has made, or is obligated to make, payments to university clients in exchange for contract extensions and various marketing and other rights. As of June 30, 2020, the future minimum payments due to university clients have not materially changed relative to the amounts provided in the notes to the consolidated financial statements included in the Company’s Annual Report on Form 10-K for the fiscal year ended December 31, 2019. Contingent Payments The Company has entered into agreements with certain of its university clients in the Graduate Program Segment under which the Company would be obligated to make future minimum payments in the event that certain program metrics are not achieved on an annual basis. The Company recognizes any estimated contingent payments under these agreements as contra revenue over the period in which they relate, and records a liability in other current liabilities on the condensed consolidated balance sheets. The Company has entered into an agreement to make an investment in an education technology company with $5.0 million outstanding, upon demand by the invest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leases facilities under non-cancellable operating leases primarily in the United States, South Africa, the United Kingdom and Canada. The Company’s operating leases have remaining lease terms of between one The following table presents the components of lease expense on the Company’s condensed consolidated statements of operations and comprehensive loss for each of the periods indicated. Three Months Ended Six Months Ended 2020 2019 2020 2019 (in thousands) Operating lease expense $ 3,721 $ 2,714 $ 7,341 $ 5,336 Short-term lease expense 121 154 234 390 Variable lease expense 1,211 1,091 2,671 2,005 Total lease expense $ 5,053 $ 3,959 $ 10,246 $ 7,731 As of June 30, 2020, for the Company’s operating leases, the weighted-average remaining lease term was 7.6 years and the weighted-average discount rate was 11.8%. For the six months ended June 30, 2020 and 2019, cash paid for amounts included in the measurement of operating lease liabilities was $8.3 million and $5.9 million, respectively. The following table presents the maturities of the Company’s operating lease liabilities as of the date indicated. June 30, 2020 (in thousands) Remainder of 2020 $ 8,834 2021 17,088 2022 16,354 2023 16,063 2024 15,603 Thereafter 52,166 Total lease payments 126,108 Less: imputed interest (44,032) Total lease liability $ 82,076 As of June 30, 2020, the Company has additional operating leases for facilities that have not yet commenced with future minimum lease payments of approximately $66.3 million. These operating leases will commence during fiscal years 2020 through 2021, with lease terms of between fo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table presents the components of outstanding long-term debt on the Company’s condensed consolidated balance sheets as of each of the dates indicated. June 30, 2020 December 31, 2019 (in thousands) Convertible senior notes $ 380,000 $ — Senior secured term loan facility — 250,000 Deferred government grant obligations 3,500 3,500 Other borrowings 1,798 998 Less: unamortized debt issuance costs (121,557) (7,238) Total debt 263,741 247,260 Less: current portion of long-term debt (612) (640) Total long-term debt $ 263,129 $ 246,620 The Company believes the carrying value of its long-term debt approximates the fair value of the debt as the terms and interest rates approximate the market rates, other than the convertible senior notes, which had an estimated fair value of $565.7 million as of June 30, 2020. Each of the Company’s long-term debt instruments were classified as Level 2 within the fair value hierarchy. Convertible Senior Notes In April 2020, the Company issued the Notes in an aggregate principal amount of $380 million, including the exercise by the initial purchasers of an option to purchase additional Notes, in a private placement to qualified institutional buyers under Rule 144A of the Securities Act of 1933, as amended. The net proceeds from the offering of the Notes were approximately $369.6 million after deducting the initial purchasers’ discounts, commissions and offering expenses payable by the Company. The Notes are governed by an indenture (the “Indenture”) between the Company and Wilmington Trust, National Association, as trustee. The Notes bear interest at a rate of 2.25% per annum, payable semi-annually in arrears on May 1 and November 1 of each year, beginning on November 1, 2020. The Notes will mature on May 1, 2025, unless earlier repurchased, redeemed or converted. The interest expense related to the Notes for each of the three- and six-month periods ended June 30, 2020, including amortization of the debt discount and debt issuance costs, was $5.0 million. The associated effective interest rate of the Notes for each of the three- and six-month periods ended June 30, 2020 was approximately 10.3%. The Notes are the senior, unsecured obligations of the Company and are equal in right of payment with the Company’s senior unsecured indebtedness, senior in right of payment to the Company’s indebtedness that is expressly subordinated to the Notes, effectively subordinated to the Company’s senior secured indebtedness (including the Loans (as defined below)), to the extent of the value of the collateral securing that indebtedness, and structurally subordinated to all indebtedness and other liabilities, including trade payables, and (to the extent the Company is not a holder thereof) preferred equity, if any, of the Company’s subsidiaries. In accounting for the issuance of the Notes, the Company separated the Notes into liability and equity components. The carrying amount of the liability component was calculated using a discount rate of 10.3%, which was determined by measuring the fair value of a similar debt instrument that does not have an associated convertible feature. The carrying amount of the equity component representing the conversion option, excluding debt issuance costs, was $117.8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ver the contractual term of the Notes. Holders may convert their Notes at their option in the following circumstances: • during any calendar quarter commencing after the calendar quarter ending on September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as provided in the Indenture; • if the Company calls such Notes for redemption; and • at any time from, and including, November 1, 2024 until the close of business on the second scheduled trading day immediately before the maturity date. The initial conversion rate for the Notes is 35.3773 shares of the Company’s common stock per $1,000 principal amount of Notes, which represents an initial conversion price of approximately $28.27 per share of the Company’s common stock, and is subject to adjustment upon the occurrence of certain specified events as set forth in the Indenture. Upon conversion, the Company will pay or deliver, as applicable, cash, shares of the Company’s common stock or a combination of cash and shares of the Company’s common stock, at the Company’s election. Upon the occurrence of a “make-whole fundamental change” (as defined in the Indenture), the Company will in certain circumstances increase the conversion rate for a specified period of time. In addition, upon the occurrence of a “fundamental change” (as defined in the Indenture), holders of the Notes may require the Company to repurchase their Notes at a cash repurchase price equal to the principal amount of the Notes to be repurchased, plus accrued and unpaid interest, if any. The Notes will be redeemable, in whole or in part, at the Company’s option at any time, and from time to time, on or after May 5, 2023 and on or before the 40th scheduled trading day immediately before the maturity date, at a cash redemption price equal to the principal amount of the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Notes. In connection with the Notes, the Company entered into privately negotiated capped call transactions (the “Capped Call Transactions”) with certain counterparties. The Capped Call Transactions are generally expected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4.34 per share. The cost of the Capped Call Transactions was approximately $50.5 million. In April 2020, the Company used a portion of the proceeds from the sale of the Notes to repay in full all amounts outstanding, and discharge all obligations in respect of, the Term Loan (as defined below). The Company intends to use the remaining net proceeds from the sale of the Notes for working capital or other general corporate purposes, which may include capital expenditures, potential acquisitions and strategic transactions. Credit Agreement On June 25, 2020, the Company entered into a credit agreement (the “Credit Agreement”) with Morgan Stanley Senior Funding, Inc., as administrative agent and collateral agent, and certain other lenders party thereto that provides for $50 million in revolving loans (the “Loans”). The Credit Agreement allows for incremental borrowings from time to time in an aggregate amount for all such incremental amounts not to exceed (i) the lesser of (x) $50 million and (y) an amount such that the aggregate principal amount of the lenders’ commitments under the revolving credit facility does not exceed $100 million, plus (ii) certain specified prepayments of indebtedness, plus (iii) an unlimited amount subject to satisfaction of a leverage ratio based compliance test. The Loans mature on December 26, 2023 and bear interest, at the Company’s option, at variable rates based on (i) a customary base rate plus an applicable margin of 2.75% or (ii) an adjusted LIBOR rate (with a floor of 0.00%) for the interest period relevant to such borrowing plus an applicable margin of 3.75%. The Credit Agreement contains customary conditions to borrowing, events of default and covenants, including covenants that restrict the Company’s ability to incur indebtedness, grant liens, make investments and acquisitions, pay dividends, repurchase equity interests in the Company and enter into affiliate transactions and asset sales. The Credit Agreement also contains financial covenants that require the Company to (i) maintain minimum liquidity and minimum consolidated EBITDA (as defined in the Credit Agreement) through the Company’s fiscal quarter ending on December 31, 2021 and (ii) not exceed certain maximum leverage and fixed charge ratios for any period of four consecutive fiscal quarters ending after (but not including) December 31, 2021 through the maturity date. As of June 30, 2020, the Company’s borrowing capacity was $50.0 million and no amounts were outstanding under the Credit Agreement. Senior Secured Term Loan Facility The Company had a credit agreement with Owl Rock Capital Corporation, as administrative agent and collateral agent, and certain other lenders party thereto that provided for a $250 million senior secured term loan facility (the “Term Loan”). On April 23, 2020, the Company repaid its $250 million Term Loan in full, plus accrued interest of $1.3 million. In addition, the Company recognized a loss on debt extinguishment of $11.7 million, consisting of a write-off of previously capitalized deferred financing costs of $9.2 million and a prepayment premium of $2.5 million, and terminated the credit agreement with Owl Rock Capital Corporation. Deferred Government Grant Obligations The Company has a total of two outstanding conditional loan agreements with Prince George’s County, Maryland and the State of Maryland for an aggregate amount of $3.5 million, each bearing an interest rate of 3% per annum. These agreements are conditional loan obligations that may be forgiven provided that the Company attains certain conditions related to employment levels at 2U’s Lanham, Maryland headquarters. The conditional loan with the State of Maryland has a maturity date of December 31, 2026, and the conditional loan with Prince George’s County has a maturity date of June 22, 2027. On July 1, 2020, the Company amended its conditional loan agreement with Prince George’s County to extennd the date on which the Company must comply with the employment level thresholds. The interest expense related to these loans for the three and six months ended June 30, 2020 and 2019 was immaterial. As of June 30, 2020 and December 31, 2019, the Company’s combined accrued interest balance associated with the deferred government grant obligations was $0.3 million and $0.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income tax provisions for all periods consist of federal, state and foreign income taxes. The income tax provisions for the three and six months ended June 30, 2020 and 2019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was approximately 1% and 40% for the three months ended June 30, 2020 and 2019, respectively. The Company’s effective tax rate was approximately 1% and 28% for the six months ended June 30, 2020 and 2019, respectively. The Company’s tax benefit of $1.4 million for the six months ended June 30, 2020 related to losses generated by operations and the amortization of acquired intangibles in the Alternative Credential Segment that are expected to be realized through future reversing taxable temporary differences. The Company’s tax benefit of $19.6 million for the six months ended June 30, 2019 related to the reversal of its tax valuation allowance that was no longer needed as a result of recognizing an additional net deferred tax liability due to the acquisition of Trilogy. The Company expects to continue to recognize a tax benefit in the future for the Alternative Credential Segment to the extent that this segment continues to generate pre-tax losses while carrying deferred tax liabilities that are in excess of deferred tax assets. To date, the Company has not been required to pay U.S. federal income taxes because of current and accumulated net operating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Common Stock As of June 30, 2020, the Company was authorized to issue 205,000,000 total shares of capital stock, consisting of 200,000,000 shares of common stock and 5,000,000 shares of preferred stock. As of June 30, 2020, there were 64,300,599 shares of common stock outstanding, and the Company had reserved a total of 26,638,801 of its authorized shares of common stock for future issuance as follows: Shares Reserved for Future Issuance Outstanding restricted stock units 3,534,193 Outstanding performance restricted stock units 1,831,648 Outstanding stock options 4,132,718 Reserved for convertible senior notes 17,140,242 Total shares of common stock reserved for future issuance 26,638,801 Stock-Based Compensation The Company maintains two stock-based compensation plans: the Amended and Restated 2014 Equity Incentive Plan (the “2014 Plan”) and the 2008 Stock Incentive Plan (the “2008 Plan” and together with the 2014 Plan, the “Stock Plans”). Upon the effective date of the 2014 Plan in January 2014, the Company ceased using the 2008 Plan to grant new equity awards. The shares available for future issuance under the 2014 Plan increased by 3,175,011 and 2,896,365 on January 1, 2020 and 2019, respectively, pursuant to the automatic share reserve increase provision in the 2014 Plan. The Company also has a 2017 Employee Stock Purchase Plan (the “ESPP”). During the six months ended June 30, 2020, an aggregate of 83,573 shares of the Company’s common stock were purchased in accordance with the ESPP. Net proceeds from the issuance of these shares was $1.8 million. As of June 30, 2020, 729,391 shares remained available for purchase under the ESPP. The following table presents stock-based compensation expense related to the Stock Plans and the ESPP, contained on the following line items on the Company’s condensed consolidated statements of operations and comprehensive loss for each of the periods indicated. Three Months Ended Six Months Ended 2020 2019 2020 2019 (in thousands) Curriculum and teaching $ 58 $ 5 $ 191 $ 8 Servicing and support 3,642 1,834 7,570 3,503 Technology and content development 2,936 1,648 6,105 3,504 Marketing and sales 1,853 1,487 5,086 2,743 General and administrative 12,602 4,993 23,009 9,793 Total stock-based compensation expense $ 21,091 $ 9,967 $ 41,961 $ 19,551 Restricted Stock Units The 2014 Plan provides for the issuance of restricted stock units (“RSUs”) to employees and certain non-employees. RSUs generally vest over a three Number of Weighted- Outstanding balance as of December 31, 2019 2,281,142 $ 40.49 Granted 1,865,348 20.11 Vested (476,317) 52.61 Forfeited (135,980) 32.13 Outstanding balance as of June 30, 2020 3,534,193 $ 28.42 Performance Restricted Stock Units The 2014 Plan provides for the issuance of performance restricted stock units (“PRSUs”) to employees and certain non-employees. PRSUs generally include both service conditions and market conditions related to total shareholder return targets relative to that of companies comprising the Russell 3000 Index. The following table presents a summary of the Company’s PRSU activity for the period indicated. Number of Weighted- Outstanding balance as of December 31, 2019 1,413,773 $ 28.12 Granted 653,879 22.46 Vested (444) 64.51 Forfeited (235,560) 52.91 Outstanding balance as of June 30, 2020 1,831,648 $ 22.90 Stock Options The Stock Plans provide for the issuance of stock options to employees and certain non-employees. Stock options issued under the Stock Plans generally are exercisable for periods not to exceed 10 years and generally vest over four years. The following table presents a summary of the Company’s stock option activity for the period indicated. Number of Weighted-Average Weighted-Average Remaining Contractual Term (in years) Aggregate Outstanding balance as of December 31, 2019 4,373,895 $ 34.24 5.88 $ 28,736 Granted 8,597 19.61 Exercised (195,728) 9.32 Forfeited (22,294) 57.38 Expired (31,752) 41.11 Outstanding balance as of June 30, 2020 4,132,718 35.22 5.54 58,683 Exercisable as of June 30, 2020 3,162,499 $ 25.87 4.72 $ 57,663 The weighted-average grant date fair value of stock options granted during the six months ended June 30, 2020 and 2019 was $11.48 and $32.71 per share, respectively. The aggregate intrinsic value of stock options exercised during the six months ended June 30, 2020 and 2019 was $4.4 million and $13.2 million, respectively. The total unrecognized compensation cost related to the unvested stock options as of June 30, 2020 was $26.5 million and will be recognized over a weighted-average period of approximately 2.6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Diluted net loss per share is the same as basic net loss per share for all periods presented because the effects of potentially dilutive items were antidilutive, given the Company’s net loss. The following table presents a summary of the securities that have been excluded from the calculation of weighted-average shares of common stock outstanding because the effect is antidilutive for each of the periods indicated. Three and Six Months Ended 2020 2019 Stock options 4,132,718 4,325,728 Restricted stock units 3,534,193 1,208,112 Performance restricted stock units 1,831,648 199,636 Shares related to convertible senior notes 3,432,837 — Total antidilutive securities 12,931,396 5,733,476 The following table presents the calculation of the Company’s basic and diluted net loss per share for each of the periods indicated. Three Months Ended Six Months Ended 2020 2019 2020 2019 Numerator (in thousands): Net loss $ (66,167) $ (27,972) $ (126,273) $ (49,526) Denominator: Weighted-average shares of common stock outstanding, basic and diluted 64,075,405 60,516,662 63,850,869 59,334,246 Net loss per share, basic and diluted $ (1.03) $ (0.46) $ (1.98) $ (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Segment and Geographic Information The Company has two reportable segments: the Graduate Program Segment and the Alternative Credential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Graduate Program Segment includes the technology and services provided to nonprofit colleges and universities to enable the online delivery of degree programs. The Company’s Alternative Credential Segment includes the premium online short courses and technical skills-based boot camps provided through relationships with nonprofit colleges and universities. Graduate Program Segment For the three months ended June 30, 2020, one university client accounted for 10% or more of the Company’s consolidated revenue, contributing $18.8 million, or approximately 10% of the Company’s consolidated revenue. For the three months ended June 30, 2019, one university client accounted for 10% or more of the Company’s consolidated revenue, contributing $21.2 million, or approximately 16 % of the Company’s consolidated revenue. For the six months ended June 30, 2020, one university client accounted for 10% or more of the Company’s consolidated revenue, contributing $36.3 million, or approximately 10% of the Company’s consolidated revenue. For the six months ended June 30, 2019, one university client accounted for 10% or more of the Company’s consolidated revenue, contributing $43.8 million, or approximately 17% of the Company’s consolidated revenue. As of June 30, 2020, one university client accounted for 10% or more of the Company’s consolidated accounts receivable, net balance, contributing $15.2 million, or approximately 21% of the Company’s consolidated accounts receivable, net balance. As of December 31, 2019, two university clients each accounted for 10% or more of the Company’s consolidated accounts receivable, net balance, contributing $6.1 million and $4.9 million, or approximately 18% and 15% of the Company’s consolidated accounts receivable, net balance, respectively. Alternative Credential Segment For the three and six months ended June 30, 2020 and 2019, there were no customers or individual university clients that had associated offerings that accounted for 10% or more of the Company’s consolidated revenue. In addition, as of June 30, 2020 and December 31, 2019, no customers had accounts receivable, net balances that accounted for 10% or more of the Company’s consolidated accounts receivable, net balance, as customers are individual students or third parties paying on their behalf, rather than university clients. For the three months ended June 30, 2020, offerings associated with one university client accounted for 10% or more of the segment’s revenue, contributing $9.2 million, or approximately 14% of the segment’s revenue. For the three months ended June 30, 2019, offerings associated with two university clients each accounted for 10% or more of the segment’s revenue, and when combined, accounted for approximately 37% of the segment’s revenue. For the six months ended June 30, 2020, offerings associated with one university client accounted for 10% or more of the segment’s revenue, contributing $17.1 million, or approximately 14% of the segment’s revenue. For the six months ended June 30, 2019, offerings associated with three university clients each accounted for 10% or more of the segment’s revenue, and when combined, accounted for approximately 56% of the segment’s revenue. Segment Performance The following table presents financial information regarding each of the Company’s reportable segment’s results of operations for each of the periods indicated. Three Months Ended Six Months Ended 2020 2019 2020 2019 (dollars in thousands) Revenue by segment* Graduate Program Segment $ 115,685 $ 101,403 $ 234,142 $ 205,577 Alternative Credential Segment 67,002 34,058 124,024 52,118 Total revenue $ 182,687 $ 135,461 $ 358,166 $ 257,695 Segment profitability** Graduate Program Segment $ 4,703 $ (8,049) $ 11,163 $ (7,339) Alternative Credential Segment (6,790) (6,926) (17,554) (10,842) Total segment profitability $ (2,087) $ (14,975) $ (6,391) $ (18,181) Segment profitability margin*** Graduate Program Segment 4.1 % (7.9) % 4.8 % (3.6) % Alternative Credential Segment (10.1) (20.3) (14.2) (20.8) Total segment profitability margin (1.1) % (11.1) % (1.8) % (7.0) % * The Company has excluded immaterial amounts of intersegment revenues from the three- and six-month periods ended June 30, 2020 and 2019. ** The Company defines segment profitability as net income or net loss, as applicable, before net interest income (expense), taxes, depreciation and amortization expense, foreign currency gains or losses, deferred revenue fair value adjustments, transaction costs, integration costs, restructuring-related costs, stockholder activism cost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 The following table presents a reconciliation of the Company’s net loss to total segment profitability for each of the periods indicated. Three Months Ended Six Months Ended 2020 2019 2020 2019 (in thousands) Net loss $ (66,167) $ (27,972) $ (126,273) $ (49,526) Adjustments: Net interest expense (income) 6,364 610 11,344 (1,684) Foreign currency (gain) loss (570) 13 1,701 383 Income tax benefit (363) (18,691) (1,418) (19,632) Depreciation and amortization expense 23,985 14,653 47,470 24,351 Deferred revenue fair value adjustment — 3,352 — 3,352 Transaction and integration costs 359 3,093 1,083 5,024 Restructuring-related costs 196 — 484 — Stockholder activism costs 1,347 — 5,586 — Stock-based compensation expense 21,091 9,967 41,961 19,551 Loss on debt extinguishment 11,671 — 11,671 — Total adjustments 64,080 12,997 119,882 31,345 Total segment profitability $ (2,087) $ (14,975) $ (6,391) $ (18,181) The following table presents the Company’s total assets by segment as of each of the dates indicated. June 30, December 31, (in thousands) Total assets Graduate Program Segment $ 560,137 $ 507,187 Alternative Credential Segment 672,423 679,643 Total assets $ 1,232,560 $ 1,186,830 Trade Accounts Receivable and Contract Liabilities The following table presents the Company’s trade accounts receivable and contract liabilities in each segment as of each of the dates indicated. June 30, December 31, (in thousands) Trade accounts receivable Graduate Program Segment accounts receivable $ 17,185 $ 3,454 Graduate Program Segment unbilled revenue 27,777 12,123 Alternative Credential Segment accounts receivable 29,158 19,408 Provision for credit losses (2,540) (1,330) Total trade accounts receivable $ 71,580 $ 33,655 Contract liabilities Graduate Program Segment deferred revenue $ 15,112 $ 2,210 Alternative Credential Segment deferred revenue 61,959 46,623 Total contract liabilities $ 77,071 $ 48,833 For the Graduate Program Segment, no revenue recognized during each of the three months ended June 30, 2020 and 2019 was included in the deferred revenue balance at the beginning of each respective year. Revenue recognized in this segment during the six months ended June 30, 2020 and 2019 that was included in the deferred revenue balance at the beginning of each year was $2.2 million and $2.4 million, respectively. For the Alternative Credential Segment, revenue recognized during the three months ended June 30, 2020 and 2019 that was included in the deferred revenue balance at the beginning of each year was $12.2 million and zero, respectively. Revenue recognized in this segment during the six months ended June 30, 2020 and 2019 that was included in the deferred revenue balance at the beginning of each year was $46.6 million and $5.4 million, respectively. Contract Acquisition Costs The Graduate Program Segment had $0.5 million and $0.5 million of net capitalized contract acquisition costs recorded primarily within university payments and other assets, non-current on the condensed consolidated balance sheets as of June 30, 2020 and December 31, 2019, respectively. Geographical Information The Company’s non-U.S. revenue is based on the currency of the country in which the university client primarily operates. The Company’s non-U.S. revenue was $17.2 million and $11.1 million for the three months ended June 30, 2020 and 2019, respectively. The Company’s non-U.S. revenue was $30.0 million and $18.9 million for the six months ended June 30, 2020 and 2019, respectively. Substantially all of the Company’s non-U.S. revenue for each of the aforementioned periods was sourced from the Alternative Credential Segment’s operations outside of the U.S. The Company’s long-lived tangible assets in non-U.S. countries as of June 30, 2020 and December 31, 2019 totaled $1.8 million and $2.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94803</v>
      </c>
      <c r="C3" s="6" t="n">
        <v>170593</v>
      </c>
    </row>
    <row r="4">
      <c r="A4" s="4" t="inlineStr">
        <is>
          <t>Restricted cash</t>
        </is>
      </c>
      <c r="B4" s="5" t="n">
        <v>18228</v>
      </c>
      <c r="C4" s="5" t="n">
        <v>19276</v>
      </c>
    </row>
    <row r="5">
      <c r="A5" s="4" t="inlineStr">
        <is>
          <t>Accounts receivable, net</t>
        </is>
      </c>
      <c r="B5" s="5" t="n">
        <v>71580</v>
      </c>
      <c r="C5" s="5" t="n">
        <v>33655</v>
      </c>
    </row>
    <row r="6">
      <c r="A6" s="4" t="inlineStr">
        <is>
          <t>Prepaid expenses and other assets</t>
        </is>
      </c>
      <c r="B6" s="5" t="n">
        <v>40378</v>
      </c>
      <c r="C6" s="5" t="n">
        <v>37424</v>
      </c>
    </row>
    <row r="7">
      <c r="A7" s="4" t="inlineStr">
        <is>
          <t>Total current assets</t>
        </is>
      </c>
      <c r="B7" s="5" t="n">
        <v>324989</v>
      </c>
      <c r="C7" s="5" t="n">
        <v>260948</v>
      </c>
    </row>
    <row r="8">
      <c r="A8" s="4" t="inlineStr">
        <is>
          <t>Property and equipment, net</t>
        </is>
      </c>
      <c r="B8" s="5" t="n">
        <v>55066</v>
      </c>
      <c r="C8" s="5" t="n">
        <v>57643</v>
      </c>
    </row>
    <row r="9">
      <c r="A9" s="4" t="inlineStr">
        <is>
          <t>Right-of-use assets</t>
        </is>
      </c>
      <c r="B9" s="5" t="n">
        <v>49813</v>
      </c>
      <c r="C9" s="5" t="n">
        <v>43401</v>
      </c>
    </row>
    <row r="10">
      <c r="A10" s="4" t="inlineStr">
        <is>
          <t>Goodwill</t>
        </is>
      </c>
      <c r="B10" s="5" t="n">
        <v>406340</v>
      </c>
      <c r="C10" s="5" t="n">
        <v>418350</v>
      </c>
    </row>
    <row r="11">
      <c r="A11" s="4" t="inlineStr">
        <is>
          <t>Amortizable intangible assets, net</t>
        </is>
      </c>
      <c r="B11" s="5" t="n">
        <v>320559</v>
      </c>
      <c r="C11" s="5" t="n">
        <v>333075</v>
      </c>
    </row>
    <row r="12">
      <c r="A12" s="4" t="inlineStr">
        <is>
          <t>University payments and other assets, non-current</t>
        </is>
      </c>
      <c r="B12" s="5" t="n">
        <v>75793</v>
      </c>
      <c r="C12" s="5" t="n">
        <v>73413</v>
      </c>
    </row>
    <row r="13">
      <c r="A13" s="4" t="inlineStr">
        <is>
          <t>Total assets</t>
        </is>
      </c>
      <c r="B13" s="5" t="n">
        <v>1232560</v>
      </c>
      <c r="C13" s="5" t="n">
        <v>1186830</v>
      </c>
    </row>
    <row r="14">
      <c r="A14" s="3" t="inlineStr">
        <is>
          <t>Current liabilities</t>
        </is>
      </c>
    </row>
    <row r="15">
      <c r="A15" s="4" t="inlineStr">
        <is>
          <t>Accounts payable and accrued expenses</t>
        </is>
      </c>
      <c r="B15" s="5" t="n">
        <v>84541</v>
      </c>
      <c r="C15" s="5" t="n">
        <v>65381</v>
      </c>
    </row>
    <row r="16">
      <c r="A16" s="4" t="inlineStr">
        <is>
          <t>Accrued compensation and related benefits</t>
        </is>
      </c>
      <c r="B16" s="5" t="n">
        <v>29090</v>
      </c>
      <c r="C16" s="5" t="n">
        <v>21885</v>
      </c>
    </row>
    <row r="17">
      <c r="A17" s="4" t="inlineStr">
        <is>
          <t>Deferred revenue</t>
        </is>
      </c>
      <c r="B17" s="5" t="n">
        <v>77071</v>
      </c>
      <c r="C17" s="5" t="n">
        <v>48833</v>
      </c>
    </row>
    <row r="18">
      <c r="A18" s="4" t="inlineStr">
        <is>
          <t>Lease liability</t>
        </is>
      </c>
      <c r="B18" s="5" t="n">
        <v>8484</v>
      </c>
      <c r="C18" s="5" t="n">
        <v>7320</v>
      </c>
    </row>
    <row r="19">
      <c r="A19" s="4" t="inlineStr">
        <is>
          <t>Other current liabilities</t>
        </is>
      </c>
      <c r="B19" s="5" t="n">
        <v>13785</v>
      </c>
      <c r="C19" s="5" t="n">
        <v>12535</v>
      </c>
    </row>
    <row r="20">
      <c r="A20" s="4" t="inlineStr">
        <is>
          <t>Total current liabilities</t>
        </is>
      </c>
      <c r="B20" s="5" t="n">
        <v>212971</v>
      </c>
      <c r="C20" s="5" t="n">
        <v>155954</v>
      </c>
    </row>
    <row r="21">
      <c r="A21" s="4" t="inlineStr">
        <is>
          <t>Long-term debt</t>
        </is>
      </c>
      <c r="B21" s="5" t="n">
        <v>263129</v>
      </c>
      <c r="C21" s="5" t="n">
        <v>246620</v>
      </c>
    </row>
    <row r="22">
      <c r="A22" s="4" t="inlineStr">
        <is>
          <t>Deferred tax liabilities, net</t>
        </is>
      </c>
      <c r="B22" s="5" t="n">
        <v>2424</v>
      </c>
      <c r="C22" s="5" t="n">
        <v>5133</v>
      </c>
    </row>
    <row r="23">
      <c r="A23" s="4" t="inlineStr">
        <is>
          <t>Lease liability, non-current</t>
        </is>
      </c>
      <c r="B23" s="5" t="n">
        <v>73592</v>
      </c>
      <c r="C23" s="5" t="n">
        <v>66974</v>
      </c>
    </row>
    <row r="24">
      <c r="A24" s="4" t="inlineStr">
        <is>
          <t>Other liabilities, non-current</t>
        </is>
      </c>
      <c r="B24" s="5" t="n">
        <v>1073</v>
      </c>
      <c r="C24" s="5" t="n">
        <v>899</v>
      </c>
    </row>
    <row r="25">
      <c r="A25" s="4" t="inlineStr">
        <is>
          <t>Total liabilities</t>
        </is>
      </c>
      <c r="B25" s="5" t="n">
        <v>553189</v>
      </c>
      <c r="C25" s="5" t="n">
        <v>475580</v>
      </c>
    </row>
    <row r="26">
      <c r="A26" s="4" t="inlineStr">
        <is>
          <t>Commitments and contingencies (Note 6)</t>
        </is>
      </c>
      <c r="B26" s="4" t="inlineStr">
        <is>
          <t xml:space="preserve"> </t>
        </is>
      </c>
      <c r="C26" s="4" t="inlineStr">
        <is>
          <t xml:space="preserve"> </t>
        </is>
      </c>
    </row>
    <row r="27">
      <c r="A27" s="3" t="inlineStr">
        <is>
          <t>Stockholders' Equity Attributable to Parent [Abstract]</t>
        </is>
      </c>
    </row>
    <row r="28">
      <c r="A28" s="4" t="inlineStr">
        <is>
          <t>Preferred stock, $0.001 par value, 5,000,000 shares authorized, none issued</t>
        </is>
      </c>
      <c r="B28" s="5" t="n">
        <v>0</v>
      </c>
      <c r="C28" s="5" t="n">
        <v>0</v>
      </c>
    </row>
    <row r="29">
      <c r="A29" s="4" t="inlineStr">
        <is>
          <t>Common stock, $0.001 par value, 200,000,000 shares authorized, 64,300,599 shares issued and outstanding as of June 30, 2020; 63,569,109 shares issued and outstanding as of December 31, 2019</t>
        </is>
      </c>
      <c r="B29" s="5" t="n">
        <v>64</v>
      </c>
      <c r="C29" s="5" t="n">
        <v>63</v>
      </c>
    </row>
    <row r="30">
      <c r="A30" s="4" t="inlineStr">
        <is>
          <t>Additional paid-in capital</t>
        </is>
      </c>
      <c r="B30" s="5" t="n">
        <v>1306483</v>
      </c>
      <c r="C30" s="5" t="n">
        <v>1197379</v>
      </c>
    </row>
    <row r="31">
      <c r="A31" s="4" t="inlineStr">
        <is>
          <t>Accumulated deficit</t>
        </is>
      </c>
      <c r="B31" s="5" t="n">
        <v>-605661</v>
      </c>
      <c r="C31" s="5" t="n">
        <v>-479388</v>
      </c>
    </row>
    <row r="32">
      <c r="A32" s="4" t="inlineStr">
        <is>
          <t>Accumulated other comprehensive loss</t>
        </is>
      </c>
      <c r="B32" s="5" t="n">
        <v>-21515</v>
      </c>
      <c r="C32" s="5" t="n">
        <v>-6804</v>
      </c>
    </row>
    <row r="33">
      <c r="A33" s="4" t="inlineStr">
        <is>
          <t>Total stockholders’ equity</t>
        </is>
      </c>
      <c r="B33" s="5" t="n">
        <v>679371</v>
      </c>
      <c r="C33" s="5" t="n">
        <v>711250</v>
      </c>
    </row>
    <row r="34">
      <c r="A34" s="4" t="inlineStr">
        <is>
          <t>Total liabilities and stockholders’ equity</t>
        </is>
      </c>
      <c r="B34" s="6" t="n">
        <v>1232560</v>
      </c>
      <c r="C34" s="6" t="n">
        <v>1186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The Company’s cash interest payments, net of amounts capitalized, were $6.2 million and $1.9 million for the six months ended June 30, 2020 and 2019, respectively. The Company’s accrued but unpaid capital expenditures were $1.1 million and $1.2 million for the six months ended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20 and 2019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9. All significant intercompany accounts and transactions have been eliminated in consolidation. The condensed consolidated balance sheet data as of December 31, 2019 was derived from the audited financial statements, but does not include all disclosures required by U.S. GAAP on an annual reporting basis.</t>
        </is>
      </c>
    </row>
    <row r="5">
      <c r="A5" s="4" t="inlineStr">
        <is>
          <t>Use of Estimates</t>
        </is>
      </c>
      <c r="B5" s="4" t="inlineStr">
        <is>
          <t>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estimates and assumptions are inherent in the analysis and the measurement of provisions for credit losses, acquired intangible assets, the recoverability of goodwill and deferred tax assets. Due to the inherent uncertainty involved in making estimates, particularly in light of the COVID-19 pandemic, actual results reported in future periods may be affected by changes in those estimates. The Company evaluates its estimates and assumptions on an ongoing basis.</t>
        </is>
      </c>
    </row>
    <row r="6">
      <c r="A6" s="4" t="inlineStr">
        <is>
          <t>Accounts Receivable, Contract Assets and Liabilities</t>
        </is>
      </c>
      <c r="B6" s="4" t="inlineStr">
        <is>
          <t>Accounts Receivable, Contract Assets and Liabilities Balance sheet items related to contracts consist of accounts receivable, net and deferred revenue on the Company’s condensed consolidated balance sheets. Included in accounts receivable, net are trade accounts receivable, which are comprised of billed and unbilled revenue.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t>
        </is>
      </c>
    </row>
    <row r="7">
      <c r="A7" s="4" t="inlineStr">
        <is>
          <t>Recent Accounting Pronouncements</t>
        </is>
      </c>
      <c r="B7" s="4" t="inlineStr">
        <is>
          <t>Recent Accounting Pronouncements In March 2020, the FASB issued ASU No. 2020-04, Reference Rate Reform (Topic 848): Facilitation of the Effects of Reference Rate Reform on Financial Reporting . This ASU is intended to provide optional expedients and exceptions for applying generally accepted accounting principles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The Company does not expect the adoption of this standard to have a material impact on its condensed consolidated financial statements or related disclosures. In January 2020, the FASB issued ASU No. 2020-01, Investments—Equity Securities (Topic 321), Investments—Equity Method and Joint Ventures (Topic 323), and Derivatives and Hedging (Topic 815): Clarifying the Interactions between Topic 321, Topic 323, and Topic 815 . ASU No. 2020-01 was issued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discontinuing the equity method of accounting. The update regarding forward contracts and purchased options is not applicable as the Company does not have any forward contracts or purchased options. The amendments in this ASU are effective for interim and annual reporting periods beginning after December 15, 2020. Early adoption is permitted, including adoption in any interim period. The Company is evaluating the impact that this ASU will have on its condensed consolidated financial statements and related disclosures. In December 2019, the FASB issued ASU No. 2019-12, Income Taxes (Topic 740): Simplifying the Accounting for Income Taxes , as part of its initiative to reduce complexity in the accounting standards. The amendments in the ASU include removal of certain exceptions to the general principles in Topic 740 related to recognizing deferred taxes for investments, performing intraperiod tax allocation and calculating income taxes in an interim period. The ASU also clarifies and simplifies other aspects of the accounting for income taxes, including the recognition of deferred tax liabilities for outside basis differences. The amendments in this ASU are effective for annual and interim periods in fiscal years beginning after December 15, 2020, with early adoption permitted. The Company is evaluating the impact that this ASU will have on its condensed consolidated financial statements and related disclosures. In April 2019, the FASB issued ASU No. 2019-04, Codification Improvements to Topic 326, Financial Instruments—Credit Losses, Topic 815, Derivatives and Hedging, and Topic 825, Financial Instruments. ASU No. 2019-04 provides corrections, updates and clarifications to the previously issued updates of ASU No. 2016-01, ASU No. 2016-13 and ASU No. 2017-12. Various areas of the ASC were impacted by the update. This standard follows the effective dates of the previously issued ASUs, unless an entity has already early adopted the previous ASUs, in which case the effective date will vary according to each specific ASU adoption. The Company adopted the amendments related to ASU Nos. 2016-01 and 2016-13 on January 1, 2020 under the modified retrospective transition method, with the exception of the amendments related to equity securities without readily determinable fair values for which an entity elects the measurement alternative, which have been adopted prospectively. Adoption of these amendments did not have a material impact on the Company’s condensed consolidated financial statements or related disclosures. Refer below for further discussion of ASU No. 2016-13. The amendments to ASU No. 2017-12 are not applicable to the Company. In June 2016, the FASB issued ASU No. 2016-13, Financial Instruments—Credit Losses (Topic 326): Measurement of Credit Losses on Financial Instruments . Subsequently, the FASB has issued the following standards related to ASU No. 2016-13: ASU No. 2019-11, Codification Improvements to Topic 326, Financial Instruments—Credit Losses , ASU No. 2019-05, Financial Instruments—Credit Losses (Topic 326): Targeted Transition Relief ; ASU No. 2019-04, Codification Improvements to Topic 326, Financial Instruments—Credit Losses, Topic 815, Derivatives and Hedging, and Topic 825, Financial Instruments ; and ASU No. 2018-19, Codification Improvements to Topic 326, Financial Instruments—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Accounts receivable, allowance for credit loss</t>
        </is>
      </c>
      <c r="B4" s="4" t="inlineStr">
        <is>
          <t xml:space="preserve">The following table presents the change in provision for credit losses on the Company’s consolidated balance sheets for the period indicated: Provision for Credit Losses (in thousands) Balance as of January 1, 2020 $ 1,330 Current period provision 1,267 Amounts written off (46) Balance as of June 30, 2020 $ 2,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chedule of unaudited pro forma combined revenue and net loss</t>
        </is>
      </c>
      <c r="B4" s="4" t="inlineStr">
        <is>
          <t xml:space="preserve">The following table presents the Company’s unaudited pro forma combined revenue, pro forma combined net loss and pro forma combined net loss per share for the three and six months ended June 30, 2019, as if the acquisition of Trilogy had occurred on January 1, 2019: Three Months Ended Six Months Ended (in thousands, except per share amounts) Pro forma revenue $ 157,865 $ 311,174 Pro forma net loss (52,805) (110,169) Pro forma net loss per share, basic and diluted $ (0.87) $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mortizable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goodwill</t>
        </is>
      </c>
      <c r="B4" s="4" t="inlineStr">
        <is>
          <t xml:space="preserve">The following table presents the changes in the carrying amount of goodwill by reportable segment on the Company’s condensed consolidated balance sheets for the periods indicated. Graduate Alternative Total (in thousands) Balance as of December 31, 2019 $ — $ 418,350 $ 418,350 Foreign currency translation adjustments — (12,010) (12,010) Balance as of June 30, 2020 $ — $ 406,340 $ 406,340 </t>
        </is>
      </c>
    </row>
    <row r="5">
      <c r="A5" s="4" t="inlineStr">
        <is>
          <t>Schedule of amortizable intangible assets</t>
        </is>
      </c>
      <c r="B5" s="4" t="inlineStr">
        <is>
          <t xml:space="preserve">The following table presents the components of amortizable intangible assets, net on the Company’s condensed consolidated balance sheets as of each of the dates indicated. June 30, 2020 December 31, 2019 Estimated Gross Accumulated Net Gross Accumulated Net (in thousands) Capitalized technology 3-5 $ 153,588 $ (57,710) $ 95,878 $ 142,712 $ (41,106) $ 101,606 Capitalized content development 4-5 187,936 (70,492) 117,444 167,758 (54,736) 113,022 University client relationships 9-10 105,810 (16,570) 89,240 110,344 (12,419) 97,925 Trade names and domain names 5-10 25,315 (7,318) 17,997 26,462 (5,940) 20,522 Total amortizable intangible assets, net $ 472,649 $ (152,090) $ 320,559 $ 447,276 $ (114,201) $ 333,075 </t>
        </is>
      </c>
    </row>
    <row r="6">
      <c r="A6" s="4" t="inlineStr">
        <is>
          <t>Schedule of estimated future amortization expense for amortizable intangible assets</t>
        </is>
      </c>
      <c r="B6" s="4" t="inlineStr">
        <is>
          <t xml:space="preserve">The following table presents the estimated future amortization expense of the Company’s amortizable intangible assets placed in service as of June 30, 2020. Future Amortization Expense (in thousands) Remainder of 2020 $ 40,377 2021 76,013 2022 60,367 2023 42,876 2024 25,533 Thereafter 45,933 Total $ 291,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The following table presents the components of accounts payable and accrued expenses on the Company’s condensed consolidated balance sheets as of each of the dates indicated. June 30, 2020 December 31, 2019 (in thousands) Accrued university and instructional staff compensation $ 21,402 $ 23,419 Accrued marketing costs 26,900 22,055 Accrued transaction, integration and restructuring-related costs* 1,894 4,459 Accounts payable and other accrued expenses 34,345 15,448 Total accounts payable and accrued expenses $ 84,541 $ 65,381 * As of June 30, 2020 and December 31, 2019, accrued transaction, integration and restructuring-related costs included zero and $0.5 million, respectively, related to an employee termination benefits reserve for organizational restructu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cost</t>
        </is>
      </c>
      <c r="B4" s="4" t="inlineStr">
        <is>
          <t xml:space="preserve">The following table presents the components of lease expense on the Company’s condensed consolidated statements of operations and comprehensive loss for each of the periods indicated. Three Months Ended Six Months Ended 2020 2019 2020 2019 (in thousands) Operating lease expense $ 3,721 $ 2,714 $ 7,341 $ 5,336 Short-term lease expense 121 154 234 390 Variable lease expense 1,211 1,091 2,671 2,005 Total lease expense $ 5,053 $ 3,959 $ 10,246 $ 7,731 </t>
        </is>
      </c>
    </row>
    <row r="5">
      <c r="A5" s="4" t="inlineStr">
        <is>
          <t>Schedule of maturities of operating lease liabilities</t>
        </is>
      </c>
      <c r="B5" s="4" t="inlineStr">
        <is>
          <t xml:space="preserve">The following table presents the maturities of the Company’s operating lease liabilities as of the date indicated. June 30, 2020 (in thousands) Remainder of 2020 $ 8,834 2021 17,088 2022 16,354 2023 16,063 2024 15,603 Thereafter 52,166 Total lease payments 126,108 Less: imputed interest (44,032) Total lease liability $ 82,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The following table presents the components of outstanding long-term debt on the Company’s condensed consolidated balance sheets as of each of the dates indicated. June 30, 2020 December 31, 2019 (in thousands) Convertible senior notes $ 380,000 $ — Senior secured term loan facility — 250,000 Deferred government grant obligations 3,500 3,500 Other borrowings 1,798 998 Less: unamortized debt issuance costs (121,557) (7,238) Total debt 263,741 247,260 Less: current portion of long-term debt (612) (640) Total long-term debt $ 263,129 $ 246,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shares of common stock reserved for future issuance</t>
        </is>
      </c>
      <c r="B4" s="4" t="inlineStr">
        <is>
          <t xml:space="preserve">As of June 30, 2020, there were 64,300,599 shares of common stock outstanding, and the Company had reserved a total of 26,638,801 of its authorized shares of common stock for future issuance as follows: Shares Reserved for Future Issuance Outstanding restricted stock units 3,534,193 Outstanding performance restricted stock units 1,831,648 Outstanding stock options 4,132,718 Reserved for convertible senior notes 17,140,242 Total shares of common stock reserved for future issuance 26,638,801 </t>
        </is>
      </c>
    </row>
    <row r="5">
      <c r="A5" s="4" t="inlineStr">
        <is>
          <t>Schedule of stock-based compensation expense included in the consolidated statements of operations and comprehensive loss</t>
        </is>
      </c>
      <c r="B5" s="4" t="inlineStr">
        <is>
          <t xml:space="preserve">The following table presents stock-based compensation expense related to the Stock Plans and the ESPP, contained on the following line items on the Company’s condensed consolidated statements of operations and comprehensive loss for each of the periods indicated. Three Months Ended Six Months Ended 2020 2019 2020 2019 (in thousands) Curriculum and teaching $ 58 $ 5 $ 191 $ 8 Servicing and support 3,642 1,834 7,570 3,503 Technology and content development 2,936 1,648 6,105 3,504 Marketing and sales 1,853 1,487 5,086 2,743 General and administrative 12,602 4,993 23,009 9,793 Total stock-based compensation expense $ 21,091 $ 9,967 $ 41,961 $ 19,551 </t>
        </is>
      </c>
    </row>
    <row r="6">
      <c r="A6" s="4" t="inlineStr">
        <is>
          <t>Schedule of restricted and performance restricted stock unit activity</t>
        </is>
      </c>
      <c r="B6" s="4" t="inlineStr">
        <is>
          <t xml:space="preserve">The following table presents a summary of the Company’s RSU activity for the period indicated. Number of Weighted- Outstanding balance as of December 31, 2019 2,281,142 $ 40.49 Granted 1,865,348 20.11 Vested (476,317) 52.61 Forfeited (135,980) 32.13 Outstanding balance as of June 30, 2020 3,534,193 $ 28.42 Number of Weighted- Outstanding balance as of December 31, 2019 1,413,773 $ 28.12 Granted 653,879 22.46 Vested (444) 64.51 Forfeited (235,560) 52.91 Outstanding balance as of June 30, 2020 1,831,648 $ 22.90 </t>
        </is>
      </c>
    </row>
    <row r="7">
      <c r="A7" s="4" t="inlineStr">
        <is>
          <t>Schedule of stock option activity</t>
        </is>
      </c>
      <c r="B7" s="4" t="inlineStr">
        <is>
          <t xml:space="preserve">The following table presents a summary of the Company’s stock option activity for the period indicated. Number of Weighted-Average Weighted-Average Remaining Contractual Term (in years) Aggregate Outstanding balance as of December 31, 2019 4,373,895 $ 34.24 5.88 $ 28,736 Granted 8,597 19.61 Exercised (195,728) 9.32 Forfeited (22,294) 57.38 Expired (31,752) 41.11 Outstanding balance as of June 30, 2020 4,132,718 35.22 5.54 58,683 Exercisable as of June 30, 2020 3,162,499 $ 25.87 4.72 $ 57,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potential dilutive securities that would have been anti-dilutive due to net loss</t>
        </is>
      </c>
      <c r="B4" s="4" t="inlineStr">
        <is>
          <t xml:space="preserve">The following table presents a summary of the securities that have been excluded from the calculation of weighted-average shares of common stock outstanding because the effect is antidilutive for each of the periods indicated. Three and Six Months Ended 2020 2019 Stock options 4,132,718 4,325,728 Restricted stock units 3,534,193 1,208,112 Performance restricted stock units 1,831,648 199,636 Shares related to convertible senior notes 3,432,837 — Total antidilutive securities 12,931,396 5,733,476 </t>
        </is>
      </c>
    </row>
    <row r="5">
      <c r="A5" s="4" t="inlineStr">
        <is>
          <t>Schedule of calculation of basic and diluted net loss per share</t>
        </is>
      </c>
      <c r="B5" s="4" t="inlineStr">
        <is>
          <t xml:space="preserve">The following table presents the calculation of the Company’s basic and diluted net loss per share for each of the periods indicated. Three Months Ended Six Months Ended 2020 2019 2020 2019 Numerator (in thousands): Net loss $ (66,167) $ (27,972) $ (126,273) $ (49,526) Denominator: Weighted-average shares of common stock outstanding, basic and diluted 64,075,405 60,516,662 63,850,869 59,334,246 Net loss per share, basic and diluted $ (1.03) $ (0.46) $ (1.98) $ (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authorized (in shares)</t>
        </is>
      </c>
      <c r="B7" s="5" t="n">
        <v>200000000</v>
      </c>
      <c r="C7" s="5" t="n">
        <v>200000000</v>
      </c>
    </row>
    <row r="8">
      <c r="A8" s="4" t="inlineStr">
        <is>
          <t>Common stock, issued (in shares)</t>
        </is>
      </c>
      <c r="B8" s="5" t="n">
        <v>64300599</v>
      </c>
      <c r="C8" s="5" t="n">
        <v>63569109</v>
      </c>
    </row>
    <row r="9">
      <c r="A9" s="4" t="inlineStr">
        <is>
          <t>Common stock, outstanding (in shares)</t>
        </is>
      </c>
      <c r="B9" s="5" t="n">
        <v>64300599</v>
      </c>
      <c r="C9" s="5" t="n">
        <v>63569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revenue, segment profitability and segment profitability margin by segment</t>
        </is>
      </c>
      <c r="B4" s="4" t="inlineStr">
        <is>
          <t>The following table presents financial information regarding each of the Company’s reportable segment’s results of operations for each of the periods indicated. Three Months Ended Six Months Ended 2020 2019 2020 2019 (dollars in thousands) Revenue by segment* Graduate Program Segment $ 115,685 $ 101,403 $ 234,142 $ 205,577 Alternative Credential Segment 67,002 34,058 124,024 52,118 Total revenue $ 182,687 $ 135,461 $ 358,166 $ 257,695 Segment profitability** Graduate Program Segment $ 4,703 $ (8,049) $ 11,163 $ (7,339) Alternative Credential Segment (6,790) (6,926) (17,554) (10,842) Total segment profitability $ (2,087) $ (14,975) $ (6,391) $ (18,181) Segment profitability margin*** Graduate Program Segment 4.1 % (7.9) % 4.8 % (3.6) % Alternative Credential Segment (10.1) (20.3) (14.2) (20.8) Total segment profitability margin (1.1) % (11.1) % (1.8) % (7.0) % * The Company has excluded immaterial amounts of intersegment revenues from the three- and six-month periods ended June 30, 2020 and 2019. ** The Company defines segment profitability as net income or net loss, as applicable, before net interest income (expense), taxes, depreciation and amortization expense, foreign currency gains or losses, deferred revenue fair value adjustments, transaction costs, integration costs, restructuring-related costs, stockholder activism cost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t>
        </is>
      </c>
    </row>
    <row r="5">
      <c r="A5" s="4" t="inlineStr">
        <is>
          <t>Schedule of reconciliation of net loss to total segment profitability</t>
        </is>
      </c>
      <c r="B5" s="4" t="inlineStr">
        <is>
          <t xml:space="preserve">The following table presents a reconciliation of the Company’s net loss to total segment profitability for each of the periods indicated. Three Months Ended Six Months Ended 2020 2019 2020 2019 (in thousands) Net loss $ (66,167) $ (27,972) $ (126,273) $ (49,526) Adjustments: Net interest expense (income) 6,364 610 11,344 (1,684) Foreign currency (gain) loss (570) 13 1,701 383 Income tax benefit (363) (18,691) (1,418) (19,632) Depreciation and amortization expense 23,985 14,653 47,470 24,351 Deferred revenue fair value adjustment — 3,352 — 3,352 Transaction and integration costs 359 3,093 1,083 5,024 Restructuring-related costs 196 — 484 — Stockholder activism costs 1,347 — 5,586 — Stock-based compensation expense 21,091 9,967 41,961 19,551 Loss on debt extinguishment 11,671 — 11,671 — Total adjustments 64,080 12,997 119,882 31,345 Total segment profitability $ (2,087) $ (14,975) $ (6,391) $ (18,181) </t>
        </is>
      </c>
    </row>
    <row r="6">
      <c r="A6" s="4" t="inlineStr">
        <is>
          <t>Schedule of total assets by segment</t>
        </is>
      </c>
      <c r="B6" s="4" t="inlineStr">
        <is>
          <t xml:space="preserve">The following table presents the Company’s total assets by segment as of each of the dates indicated. June 30, December 31, (in thousands) Total assets Graduate Program Segment $ 560,137 $ 507,187 Alternative Credential Segment 672,423 679,643 Total assets $ 1,232,560 $ 1,186,830 </t>
        </is>
      </c>
    </row>
    <row r="7">
      <c r="A7" s="4" t="inlineStr">
        <is>
          <t>Schedule of contract assets and liabilities</t>
        </is>
      </c>
      <c r="B7" s="4" t="inlineStr">
        <is>
          <t xml:space="preserve">The following table presents the Company’s trade accounts receivable and contract liabilities in each segment as of each of the dates indicated. June 30, December 31, (in thousands) Trade accounts receivable Graduate Program Segment accounts receivable $ 17,185 $ 3,454 Graduate Program Segment unbilled revenue 27,777 12,123 Alternative Credential Segment accounts receivable 29,158 19,408 Provision for credit losses (2,540) (1,330) Total trade accounts receivable $ 71,580 $ 33,655 Contract liabilities Graduate Program Segment deferred revenue $ 15,112 $ 2,210 Alternative Credential Segment deferred revenue 61,959 46,623 Total contract liabilities $ 77,071 $ 48,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reportable segments (in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hange in Provision for Credit Losses (Details) - USD ($) $ in Thousands</t>
        </is>
      </c>
      <c r="B1" s="2" t="inlineStr">
        <is>
          <t>6 Months Ended</t>
        </is>
      </c>
    </row>
    <row r="2">
      <c r="B2" s="2" t="inlineStr">
        <is>
          <t>Jun. 30, 2020</t>
        </is>
      </c>
      <c r="C2" s="2" t="inlineStr">
        <is>
          <t>Jun. 30, 2019</t>
        </is>
      </c>
    </row>
    <row r="3">
      <c r="A3" s="3" t="inlineStr">
        <is>
          <t>Accounts Receivable, Allowance for Credit Loss [Roll Forward]</t>
        </is>
      </c>
    </row>
    <row r="4">
      <c r="A4" s="4" t="inlineStr">
        <is>
          <t>Balance as of January 1, 2020</t>
        </is>
      </c>
      <c r="B4" s="6" t="n">
        <v>1330</v>
      </c>
    </row>
    <row r="5">
      <c r="A5" s="4" t="inlineStr">
        <is>
          <t>Current period provision</t>
        </is>
      </c>
      <c r="B5" s="5" t="n">
        <v>1267</v>
      </c>
      <c r="C5" s="6" t="n">
        <v>993</v>
      </c>
    </row>
    <row r="6">
      <c r="A6" s="4" t="inlineStr">
        <is>
          <t>Amounts written off</t>
        </is>
      </c>
      <c r="B6" s="5" t="n">
        <v>-46</v>
      </c>
    </row>
    <row r="7">
      <c r="A7" s="4" t="inlineStr">
        <is>
          <t>Balance as of June 30, 2020</t>
        </is>
      </c>
      <c r="B7" s="6" t="n">
        <v>25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onvertible Senior Notes (Details) - The Notes - Convertible senior notes</t>
        </is>
      </c>
      <c r="B1" s="2" t="inlineStr">
        <is>
          <t>Apr. 23, 2020USD ($)</t>
        </is>
      </c>
    </row>
    <row r="2">
      <c r="A2" s="3" t="inlineStr">
        <is>
          <t>Debt Instrument [Line Items]</t>
        </is>
      </c>
    </row>
    <row r="3">
      <c r="A3" s="4" t="inlineStr">
        <is>
          <t>Interest rate</t>
        </is>
      </c>
      <c r="B3" s="4" t="inlineStr">
        <is>
          <t>2.25%</t>
        </is>
      </c>
    </row>
    <row r="4">
      <c r="A4" s="4" t="inlineStr">
        <is>
          <t>Aggregate principal amount</t>
        </is>
      </c>
      <c r="B4" s="6" t="n">
        <v>38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Business Combination - Additional Information (Details) - Trilogy Education Services, Inc. $ / shares in Units, $ in Millions</t>
        </is>
      </c>
      <c r="B1" s="2" t="inlineStr">
        <is>
          <t>May 22, 2019USD ($)$ / shares</t>
        </is>
      </c>
    </row>
    <row r="2">
      <c r="A2" s="3" t="inlineStr">
        <is>
          <t>Acquisition</t>
        </is>
      </c>
    </row>
    <row r="3">
      <c r="A3" s="4" t="inlineStr">
        <is>
          <t>Consideration transferred | $</t>
        </is>
      </c>
      <c r="B3" s="9" t="n">
        <v>608.6</v>
      </c>
    </row>
    <row r="4">
      <c r="A4" s="4" t="inlineStr">
        <is>
          <t>Par value (in dollars per share) | $ / shares</t>
        </is>
      </c>
      <c r="B4" s="7" t="n">
        <v>0.001</v>
      </c>
    </row>
    <row r="5">
      <c r="A5" s="4" t="inlineStr">
        <is>
          <t>Equity Incentive Plan 2014</t>
        </is>
      </c>
    </row>
    <row r="6">
      <c r="A6" s="3" t="inlineStr">
        <is>
          <t>Acquisition</t>
        </is>
      </c>
    </row>
    <row r="7">
      <c r="A7" s="4" t="inlineStr">
        <is>
          <t>Vesting period</t>
        </is>
      </c>
      <c r="B7" s="4" t="inlineStr">
        <is>
          <t>18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Pro Forma Information (Details) - USD ($) $ / shares in Units, $ in Thousands</t>
        </is>
      </c>
      <c r="B1" s="2" t="inlineStr">
        <is>
          <t>3 Months Ended</t>
        </is>
      </c>
      <c r="C1" s="2" t="inlineStr">
        <is>
          <t>6 Months Ended</t>
        </is>
      </c>
    </row>
    <row r="2">
      <c r="B2" s="2" t="inlineStr">
        <is>
          <t>Jun. 30, 2019</t>
        </is>
      </c>
      <c r="C2" s="2" t="inlineStr">
        <is>
          <t>Jun. 30, 2019</t>
        </is>
      </c>
    </row>
    <row r="3">
      <c r="A3" s="3" t="inlineStr">
        <is>
          <t>Business Combinations [Abstract]</t>
        </is>
      </c>
    </row>
    <row r="4">
      <c r="A4" s="4" t="inlineStr">
        <is>
          <t>Pro forma revenue</t>
        </is>
      </c>
      <c r="B4" s="6" t="n">
        <v>157865</v>
      </c>
      <c r="C4" s="6" t="n">
        <v>311174</v>
      </c>
    </row>
    <row r="5">
      <c r="A5" s="4" t="inlineStr">
        <is>
          <t>Pro forma net loss</t>
        </is>
      </c>
      <c r="B5" s="6" t="n">
        <v>-52805</v>
      </c>
      <c r="C5" s="6" t="n">
        <v>-110169</v>
      </c>
    </row>
    <row r="6">
      <c r="A6" s="4" t="inlineStr">
        <is>
          <t>Pro forma net loss per share, basic and diluted (in dollars per share)</t>
        </is>
      </c>
      <c r="B6" s="8" t="n">
        <v>-0.87</v>
      </c>
      <c r="C6" s="8" t="n">
        <v>-1.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mortizable Intangible Assets - Amortizable Intangible Assets (Details) - USD ($) $ in Thousands</t>
        </is>
      </c>
      <c r="B1" s="2" t="inlineStr">
        <is>
          <t>6 Months Ended</t>
        </is>
      </c>
    </row>
    <row r="2">
      <c r="B2" s="2" t="inlineStr">
        <is>
          <t>Jun. 30, 2020</t>
        </is>
      </c>
      <c r="C2" s="2" t="inlineStr">
        <is>
          <t>Dec. 31, 2019</t>
        </is>
      </c>
    </row>
    <row r="3">
      <c r="A3" s="3" t="inlineStr">
        <is>
          <t>Goodwill [Roll Forward]</t>
        </is>
      </c>
    </row>
    <row r="4">
      <c r="A4" s="4" t="inlineStr">
        <is>
          <t>Beginning balance</t>
        </is>
      </c>
      <c r="B4" s="6" t="n">
        <v>418350</v>
      </c>
    </row>
    <row r="5">
      <c r="A5" s="4" t="inlineStr">
        <is>
          <t>Foreign currency translation adjustments</t>
        </is>
      </c>
      <c r="B5" s="5" t="n">
        <v>-12010</v>
      </c>
    </row>
    <row r="6">
      <c r="A6" s="4" t="inlineStr">
        <is>
          <t>Ending balance</t>
        </is>
      </c>
      <c r="B6" s="5" t="n">
        <v>406340</v>
      </c>
    </row>
    <row r="7">
      <c r="A7" s="4" t="inlineStr">
        <is>
          <t>Gross Carrying Amount</t>
        </is>
      </c>
      <c r="B7" s="5" t="n">
        <v>472649</v>
      </c>
      <c r="C7" s="6" t="n">
        <v>447276</v>
      </c>
    </row>
    <row r="8">
      <c r="A8" s="4" t="inlineStr">
        <is>
          <t>Accumulated Amortization</t>
        </is>
      </c>
      <c r="B8" s="5" t="n">
        <v>-152090</v>
      </c>
      <c r="C8" s="5" t="n">
        <v>-114201</v>
      </c>
    </row>
    <row r="9">
      <c r="A9" s="4" t="inlineStr">
        <is>
          <t>Total</t>
        </is>
      </c>
      <c r="B9" s="5" t="n">
        <v>320559</v>
      </c>
      <c r="C9" s="5" t="n">
        <v>333075</v>
      </c>
    </row>
    <row r="10">
      <c r="A10" s="4" t="inlineStr">
        <is>
          <t>Graduate Program Segment</t>
        </is>
      </c>
    </row>
    <row r="11">
      <c r="A11" s="3" t="inlineStr">
        <is>
          <t>Goodwill [Roll Forward]</t>
        </is>
      </c>
    </row>
    <row r="12">
      <c r="A12" s="4" t="inlineStr">
        <is>
          <t>Beginning balance</t>
        </is>
      </c>
      <c r="B12" s="5" t="n">
        <v>0</v>
      </c>
    </row>
    <row r="13">
      <c r="A13" s="4" t="inlineStr">
        <is>
          <t>Foreign currency translation adjustments</t>
        </is>
      </c>
      <c r="B13" s="5" t="n">
        <v>0</v>
      </c>
    </row>
    <row r="14">
      <c r="A14" s="4" t="inlineStr">
        <is>
          <t>Ending balance</t>
        </is>
      </c>
      <c r="B14" s="5" t="n">
        <v>0</v>
      </c>
    </row>
    <row r="15">
      <c r="A15" s="4" t="inlineStr">
        <is>
          <t>Alternative Credential Segment</t>
        </is>
      </c>
    </row>
    <row r="16">
      <c r="A16" s="3" t="inlineStr">
        <is>
          <t>Goodwill [Roll Forward]</t>
        </is>
      </c>
    </row>
    <row r="17">
      <c r="A17" s="4" t="inlineStr">
        <is>
          <t>Beginning balance</t>
        </is>
      </c>
      <c r="B17" s="5" t="n">
        <v>418350</v>
      </c>
    </row>
    <row r="18">
      <c r="A18" s="4" t="inlineStr">
        <is>
          <t>Foreign currency translation adjustments</t>
        </is>
      </c>
      <c r="B18" s="5" t="n">
        <v>-12010</v>
      </c>
    </row>
    <row r="19">
      <c r="A19" s="4" t="inlineStr">
        <is>
          <t>Ending balance</t>
        </is>
      </c>
      <c r="B19" s="5" t="n">
        <v>406340</v>
      </c>
    </row>
    <row r="20">
      <c r="A20" s="4" t="inlineStr">
        <is>
          <t>Capitalized technology</t>
        </is>
      </c>
    </row>
    <row r="21">
      <c r="A21" s="3" t="inlineStr">
        <is>
          <t>Goodwill [Roll Forward]</t>
        </is>
      </c>
    </row>
    <row r="22">
      <c r="A22" s="4" t="inlineStr">
        <is>
          <t>Gross Carrying Amount</t>
        </is>
      </c>
      <c r="B22" s="5" t="n">
        <v>153588</v>
      </c>
      <c r="C22" s="5" t="n">
        <v>142712</v>
      </c>
    </row>
    <row r="23">
      <c r="A23" s="4" t="inlineStr">
        <is>
          <t>Accumulated Amortization</t>
        </is>
      </c>
      <c r="B23" s="5" t="n">
        <v>-57710</v>
      </c>
      <c r="C23" s="5" t="n">
        <v>-41106</v>
      </c>
    </row>
    <row r="24">
      <c r="A24" s="4" t="inlineStr">
        <is>
          <t>Total</t>
        </is>
      </c>
      <c r="B24" s="6" t="n">
        <v>95878</v>
      </c>
      <c r="C24" s="5" t="n">
        <v>101606</v>
      </c>
    </row>
    <row r="25">
      <c r="A25" s="4" t="inlineStr">
        <is>
          <t>Capitalized technology | Minimum</t>
        </is>
      </c>
    </row>
    <row r="26">
      <c r="A26" s="3" t="inlineStr">
        <is>
          <t>Goodwill [Roll Forward]</t>
        </is>
      </c>
    </row>
    <row r="27">
      <c r="A27" s="4" t="inlineStr">
        <is>
          <t>Estimated Average Useful Life (in years)</t>
        </is>
      </c>
      <c r="B27" s="4" t="inlineStr">
        <is>
          <t>3 years</t>
        </is>
      </c>
    </row>
    <row r="28">
      <c r="A28" s="4" t="inlineStr">
        <is>
          <t>Capitalized technology | Maximum</t>
        </is>
      </c>
    </row>
    <row r="29">
      <c r="A29" s="3" t="inlineStr">
        <is>
          <t>Goodwill [Roll Forward]</t>
        </is>
      </c>
    </row>
    <row r="30">
      <c r="A30" s="4" t="inlineStr">
        <is>
          <t>Estimated Average Useful Life (in years)</t>
        </is>
      </c>
      <c r="B30" s="4" t="inlineStr">
        <is>
          <t>5 years</t>
        </is>
      </c>
    </row>
    <row r="31">
      <c r="A31" s="4" t="inlineStr">
        <is>
          <t>Capitalized content development</t>
        </is>
      </c>
    </row>
    <row r="32">
      <c r="A32" s="3" t="inlineStr">
        <is>
          <t>Goodwill [Roll Forward]</t>
        </is>
      </c>
    </row>
    <row r="33">
      <c r="A33" s="4" t="inlineStr">
        <is>
          <t>Gross Carrying Amount</t>
        </is>
      </c>
      <c r="B33" s="6" t="n">
        <v>187936</v>
      </c>
      <c r="C33" s="5" t="n">
        <v>167758</v>
      </c>
    </row>
    <row r="34">
      <c r="A34" s="4" t="inlineStr">
        <is>
          <t>Accumulated Amortization</t>
        </is>
      </c>
      <c r="B34" s="5" t="n">
        <v>-70492</v>
      </c>
      <c r="C34" s="5" t="n">
        <v>-54736</v>
      </c>
    </row>
    <row r="35">
      <c r="A35" s="4" t="inlineStr">
        <is>
          <t>Total</t>
        </is>
      </c>
      <c r="B35" s="6" t="n">
        <v>117444</v>
      </c>
      <c r="C35" s="5" t="n">
        <v>113022</v>
      </c>
    </row>
    <row r="36">
      <c r="A36" s="4" t="inlineStr">
        <is>
          <t>Capitalized content development | Minimum</t>
        </is>
      </c>
    </row>
    <row r="37">
      <c r="A37" s="3" t="inlineStr">
        <is>
          <t>Goodwill [Roll Forward]</t>
        </is>
      </c>
    </row>
    <row r="38">
      <c r="A38" s="4" t="inlineStr">
        <is>
          <t>Estimated Average Useful Life (in years)</t>
        </is>
      </c>
      <c r="B38" s="4" t="inlineStr">
        <is>
          <t>4 years</t>
        </is>
      </c>
    </row>
    <row r="39">
      <c r="A39" s="4" t="inlineStr">
        <is>
          <t>Capitalized content development | Maximum</t>
        </is>
      </c>
    </row>
    <row r="40">
      <c r="A40" s="3" t="inlineStr">
        <is>
          <t>Goodwill [Roll Forward]</t>
        </is>
      </c>
    </row>
    <row r="41">
      <c r="A41" s="4" t="inlineStr">
        <is>
          <t>Estimated Average Useful Life (in years)</t>
        </is>
      </c>
      <c r="B41" s="4" t="inlineStr">
        <is>
          <t>5 years</t>
        </is>
      </c>
    </row>
    <row r="42">
      <c r="A42" s="4" t="inlineStr">
        <is>
          <t>University client relationships</t>
        </is>
      </c>
    </row>
    <row r="43">
      <c r="A43" s="3" t="inlineStr">
        <is>
          <t>Goodwill [Roll Forward]</t>
        </is>
      </c>
    </row>
    <row r="44">
      <c r="A44" s="4" t="inlineStr">
        <is>
          <t>Gross Carrying Amount</t>
        </is>
      </c>
      <c r="B44" s="6" t="n">
        <v>105810</v>
      </c>
      <c r="C44" s="5" t="n">
        <v>110344</v>
      </c>
    </row>
    <row r="45">
      <c r="A45" s="4" t="inlineStr">
        <is>
          <t>Accumulated Amortization</t>
        </is>
      </c>
      <c r="B45" s="5" t="n">
        <v>-16570</v>
      </c>
      <c r="C45" s="5" t="n">
        <v>-12419</v>
      </c>
    </row>
    <row r="46">
      <c r="A46" s="4" t="inlineStr">
        <is>
          <t>Total</t>
        </is>
      </c>
      <c r="B46" s="6" t="n">
        <v>89240</v>
      </c>
      <c r="C46" s="5" t="n">
        <v>97925</v>
      </c>
    </row>
    <row r="47">
      <c r="A47" s="4" t="inlineStr">
        <is>
          <t>University client relationships | Minimum</t>
        </is>
      </c>
    </row>
    <row r="48">
      <c r="A48" s="3" t="inlineStr">
        <is>
          <t>Goodwill [Roll Forward]</t>
        </is>
      </c>
    </row>
    <row r="49">
      <c r="A49" s="4" t="inlineStr">
        <is>
          <t>Estimated Average Useful Life (in years)</t>
        </is>
      </c>
      <c r="B49" s="4" t="inlineStr">
        <is>
          <t>9 years</t>
        </is>
      </c>
    </row>
    <row r="50">
      <c r="A50" s="4" t="inlineStr">
        <is>
          <t>University client relationships | Maximum</t>
        </is>
      </c>
    </row>
    <row r="51">
      <c r="A51" s="3" t="inlineStr">
        <is>
          <t>Goodwill [Roll Forward]</t>
        </is>
      </c>
    </row>
    <row r="52">
      <c r="A52" s="4" t="inlineStr">
        <is>
          <t>Estimated Average Useful Life (in years)</t>
        </is>
      </c>
      <c r="B52" s="4" t="inlineStr">
        <is>
          <t>10 years</t>
        </is>
      </c>
    </row>
    <row r="53">
      <c r="A53" s="4" t="inlineStr">
        <is>
          <t>Trade names and domain names</t>
        </is>
      </c>
    </row>
    <row r="54">
      <c r="A54" s="3" t="inlineStr">
        <is>
          <t>Goodwill [Roll Forward]</t>
        </is>
      </c>
    </row>
    <row r="55">
      <c r="A55" s="4" t="inlineStr">
        <is>
          <t>Gross Carrying Amount</t>
        </is>
      </c>
      <c r="B55" s="6" t="n">
        <v>25315</v>
      </c>
      <c r="C55" s="5" t="n">
        <v>26462</v>
      </c>
    </row>
    <row r="56">
      <c r="A56" s="4" t="inlineStr">
        <is>
          <t>Accumulated Amortization</t>
        </is>
      </c>
      <c r="B56" s="5" t="n">
        <v>-7318</v>
      </c>
      <c r="C56" s="5" t="n">
        <v>-5940</v>
      </c>
    </row>
    <row r="57">
      <c r="A57" s="4" t="inlineStr">
        <is>
          <t>Total</t>
        </is>
      </c>
      <c r="B57" s="6" t="n">
        <v>17997</v>
      </c>
      <c r="C57" s="6" t="n">
        <v>20522</v>
      </c>
    </row>
    <row r="58">
      <c r="A58" s="4" t="inlineStr">
        <is>
          <t>Trade names and domain names | Minimum</t>
        </is>
      </c>
    </row>
    <row r="59">
      <c r="A59" s="3" t="inlineStr">
        <is>
          <t>Goodwill [Roll Forward]</t>
        </is>
      </c>
    </row>
    <row r="60">
      <c r="A60" s="4" t="inlineStr">
        <is>
          <t>Estimated Average Useful Life (in years)</t>
        </is>
      </c>
      <c r="B60" s="4" t="inlineStr">
        <is>
          <t>5 years</t>
        </is>
      </c>
    </row>
    <row r="61">
      <c r="A61" s="4" t="inlineStr">
        <is>
          <t>Trade names and domain names | Maximum</t>
        </is>
      </c>
    </row>
    <row r="62">
      <c r="A62" s="3" t="inlineStr">
        <is>
          <t>Goodwill [Roll Forward]</t>
        </is>
      </c>
    </row>
    <row r="63">
      <c r="A63" s="4" t="inlineStr">
        <is>
          <t>Estimated Average Useful Life (in years)</t>
        </is>
      </c>
      <c r="B63"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mortizable Intangible Asse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Net carrying amount</t>
        </is>
      </c>
      <c r="B4" s="6" t="n">
        <v>320559</v>
      </c>
      <c r="D4" s="6" t="n">
        <v>320559</v>
      </c>
      <c r="F4" s="6" t="n">
        <v>333075</v>
      </c>
    </row>
    <row r="5">
      <c r="A5" s="4" t="inlineStr">
        <is>
          <t>Amortization expense</t>
        </is>
      </c>
      <c r="B5" s="5" t="n">
        <v>20800</v>
      </c>
      <c r="C5" s="6" t="n">
        <v>11900</v>
      </c>
      <c r="D5" s="5" t="n">
        <v>41000</v>
      </c>
      <c r="E5" s="6" t="n">
        <v>18900</v>
      </c>
    </row>
    <row r="6">
      <c r="A6" s="4" t="inlineStr">
        <is>
          <t>In Process Capitalized Technology and Content Development</t>
        </is>
      </c>
    </row>
    <row r="7">
      <c r="A7" s="3" t="inlineStr">
        <is>
          <t>Finite-Lived Intangible Assets [Line Items]</t>
        </is>
      </c>
    </row>
    <row r="8">
      <c r="A8" s="4" t="inlineStr">
        <is>
          <t>Net carrying amount</t>
        </is>
      </c>
      <c r="B8" s="5" t="n">
        <v>29500</v>
      </c>
      <c r="D8" s="5" t="n">
        <v>29500</v>
      </c>
      <c r="F8" s="5" t="n">
        <v>30700</v>
      </c>
    </row>
    <row r="9">
      <c r="A9" s="4" t="inlineStr">
        <is>
          <t>Alternative Credential Segment</t>
        </is>
      </c>
    </row>
    <row r="10">
      <c r="A10" s="3" t="inlineStr">
        <is>
          <t>Finite-Lived Intangible Assets [Line Items]</t>
        </is>
      </c>
    </row>
    <row r="11">
      <c r="A11" s="4" t="inlineStr">
        <is>
          <t>Goodwill, accumulated impairment loss</t>
        </is>
      </c>
      <c r="B11" s="6" t="n">
        <v>70400</v>
      </c>
      <c r="D11" s="6" t="n">
        <v>70400</v>
      </c>
      <c r="F11" s="6" t="n">
        <v>70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mortizable Intangible Assets - Estimated Future Amortization Expense (Details) - USD ($) $ in Thousands</t>
        </is>
      </c>
      <c r="B1" s="2" t="inlineStr">
        <is>
          <t>Jun. 30, 2020</t>
        </is>
      </c>
      <c r="C1" s="2" t="inlineStr">
        <is>
          <t>Dec. 31, 2019</t>
        </is>
      </c>
    </row>
    <row r="2">
      <c r="A2" s="3" t="inlineStr">
        <is>
          <t>Future amortization expense</t>
        </is>
      </c>
    </row>
    <row r="3">
      <c r="A3" s="4" t="inlineStr">
        <is>
          <t>Total</t>
        </is>
      </c>
      <c r="B3" s="6" t="n">
        <v>320559</v>
      </c>
      <c r="C3" s="6" t="n">
        <v>333075</v>
      </c>
    </row>
    <row r="4">
      <c r="A4" s="4" t="inlineStr">
        <is>
          <t>Excluding in process capitalized technology and content development</t>
        </is>
      </c>
    </row>
    <row r="5">
      <c r="A5" s="3" t="inlineStr">
        <is>
          <t>Future amortization expense</t>
        </is>
      </c>
    </row>
    <row r="6">
      <c r="A6" s="4" t="inlineStr">
        <is>
          <t>Remainder of 2020</t>
        </is>
      </c>
      <c r="B6" s="5" t="n">
        <v>40377</v>
      </c>
    </row>
    <row r="7">
      <c r="A7" s="4" t="inlineStr">
        <is>
          <t>2021</t>
        </is>
      </c>
      <c r="B7" s="5" t="n">
        <v>76013</v>
      </c>
    </row>
    <row r="8">
      <c r="A8" s="4" t="inlineStr">
        <is>
          <t>2022</t>
        </is>
      </c>
      <c r="B8" s="5" t="n">
        <v>60367</v>
      </c>
    </row>
    <row r="9">
      <c r="A9" s="4" t="inlineStr">
        <is>
          <t>2023</t>
        </is>
      </c>
      <c r="B9" s="5" t="n">
        <v>42876</v>
      </c>
    </row>
    <row r="10">
      <c r="A10" s="4" t="inlineStr">
        <is>
          <t>2024</t>
        </is>
      </c>
      <c r="B10" s="5" t="n">
        <v>25533</v>
      </c>
    </row>
    <row r="11">
      <c r="A11" s="4" t="inlineStr">
        <is>
          <t>Thereafter</t>
        </is>
      </c>
      <c r="B11" s="5" t="n">
        <v>45933</v>
      </c>
    </row>
    <row r="12">
      <c r="A12" s="4" t="inlineStr">
        <is>
          <t>Total</t>
        </is>
      </c>
      <c r="B12" s="6" t="n">
        <v>291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Expenses (Details) - USD ($)</t>
        </is>
      </c>
      <c r="B1" s="2" t="inlineStr">
        <is>
          <t>Jun. 30, 2020</t>
        </is>
      </c>
      <c r="C1" s="2" t="inlineStr">
        <is>
          <t>Dec. 31, 2019</t>
        </is>
      </c>
    </row>
    <row r="2">
      <c r="A2" s="3" t="inlineStr">
        <is>
          <t>Payables and Accruals [Abstract]</t>
        </is>
      </c>
    </row>
    <row r="3">
      <c r="A3" s="4" t="inlineStr">
        <is>
          <t>Accrued university and instructional staff compensation</t>
        </is>
      </c>
      <c r="B3" s="6" t="n">
        <v>21402000</v>
      </c>
      <c r="C3" s="6" t="n">
        <v>23419000</v>
      </c>
    </row>
    <row r="4">
      <c r="A4" s="4" t="inlineStr">
        <is>
          <t>Accrued marketing costs</t>
        </is>
      </c>
      <c r="B4" s="5" t="n">
        <v>26900000</v>
      </c>
      <c r="C4" s="5" t="n">
        <v>22055000</v>
      </c>
    </row>
    <row r="5">
      <c r="A5" s="4" t="inlineStr">
        <is>
          <t>Accrued transaction, integration and restructuring-related costs</t>
        </is>
      </c>
      <c r="B5" s="5" t="n">
        <v>1894000</v>
      </c>
      <c r="C5" s="5" t="n">
        <v>4459000</v>
      </c>
    </row>
    <row r="6">
      <c r="A6" s="4" t="inlineStr">
        <is>
          <t>Accounts payable and other accrued expenses</t>
        </is>
      </c>
      <c r="B6" s="5" t="n">
        <v>34345000</v>
      </c>
      <c r="C6" s="5" t="n">
        <v>15448000</v>
      </c>
    </row>
    <row r="7">
      <c r="A7" s="4" t="inlineStr">
        <is>
          <t>Total accounts payable and accrued expenses</t>
        </is>
      </c>
      <c r="B7" s="5" t="n">
        <v>84541000</v>
      </c>
      <c r="C7" s="5" t="n">
        <v>65381000</v>
      </c>
    </row>
    <row r="8">
      <c r="A8" s="4" t="inlineStr">
        <is>
          <t>Employee termination benefits reserve</t>
        </is>
      </c>
      <c r="B8" s="5" t="n">
        <v>0</v>
      </c>
      <c r="C8" s="6" t="n">
        <v>500000</v>
      </c>
    </row>
    <row r="9">
      <c r="A9" s="4" t="inlineStr">
        <is>
          <t>Accrued payroll taxes, CARES Act</t>
        </is>
      </c>
      <c r="B9" s="6" t="n">
        <v>3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82687</v>
      </c>
      <c r="C4" s="6" t="n">
        <v>135461</v>
      </c>
      <c r="D4" s="6" t="n">
        <v>358166</v>
      </c>
      <c r="E4" s="6" t="n">
        <v>257695</v>
      </c>
    </row>
    <row r="5">
      <c r="A5" s="3" t="inlineStr">
        <is>
          <t>Costs and expenses</t>
        </is>
      </c>
    </row>
    <row r="6">
      <c r="A6" s="4" t="inlineStr">
        <is>
          <t>Curriculum and teaching</t>
        </is>
      </c>
      <c r="B6" s="5" t="n">
        <v>26256</v>
      </c>
      <c r="C6" s="5" t="n">
        <v>13308</v>
      </c>
      <c r="D6" s="5" t="n">
        <v>46734</v>
      </c>
      <c r="E6" s="5" t="n">
        <v>20009</v>
      </c>
    </row>
    <row r="7">
      <c r="A7" s="4" t="inlineStr">
        <is>
          <t>Servicing and support</t>
        </is>
      </c>
      <c r="B7" s="5" t="n">
        <v>30294</v>
      </c>
      <c r="C7" s="5" t="n">
        <v>23993</v>
      </c>
      <c r="D7" s="5" t="n">
        <v>60827</v>
      </c>
      <c r="E7" s="5" t="n">
        <v>44167</v>
      </c>
    </row>
    <row r="8">
      <c r="A8" s="4" t="inlineStr">
        <is>
          <t>Technology and content development</t>
        </is>
      </c>
      <c r="B8" s="5" t="n">
        <v>37307</v>
      </c>
      <c r="C8" s="5" t="n">
        <v>26043</v>
      </c>
      <c r="D8" s="5" t="n">
        <v>72817</v>
      </c>
      <c r="E8" s="5" t="n">
        <v>45837</v>
      </c>
    </row>
    <row r="9">
      <c r="A9" s="4" t="inlineStr">
        <is>
          <t>Marketing and sales</t>
        </is>
      </c>
      <c r="B9" s="5" t="n">
        <v>98341</v>
      </c>
      <c r="C9" s="5" t="n">
        <v>89749</v>
      </c>
      <c r="D9" s="5" t="n">
        <v>197556</v>
      </c>
      <c r="E9" s="5" t="n">
        <v>166710</v>
      </c>
    </row>
    <row r="10">
      <c r="A10" s="4" t="inlineStr">
        <is>
          <t>General and administrative</t>
        </is>
      </c>
      <c r="B10" s="5" t="n">
        <v>39554</v>
      </c>
      <c r="C10" s="5" t="n">
        <v>28408</v>
      </c>
      <c r="D10" s="5" t="n">
        <v>83207</v>
      </c>
      <c r="E10" s="5" t="n">
        <v>51431</v>
      </c>
    </row>
    <row r="11">
      <c r="A11" s="4" t="inlineStr">
        <is>
          <t>Total costs and expenses</t>
        </is>
      </c>
      <c r="B11" s="5" t="n">
        <v>231752</v>
      </c>
      <c r="C11" s="5" t="n">
        <v>181501</v>
      </c>
      <c r="D11" s="5" t="n">
        <v>461141</v>
      </c>
      <c r="E11" s="5" t="n">
        <v>328154</v>
      </c>
    </row>
    <row r="12">
      <c r="A12" s="4" t="inlineStr">
        <is>
          <t>Loss from operations</t>
        </is>
      </c>
      <c r="B12" s="5" t="n">
        <v>-49065</v>
      </c>
      <c r="C12" s="5" t="n">
        <v>-46040</v>
      </c>
      <c r="D12" s="5" t="n">
        <v>-102975</v>
      </c>
      <c r="E12" s="5" t="n">
        <v>-70459</v>
      </c>
    </row>
    <row r="13">
      <c r="A13" s="4" t="inlineStr">
        <is>
          <t>Interest income</t>
        </is>
      </c>
      <c r="B13" s="5" t="n">
        <v>154</v>
      </c>
      <c r="C13" s="5" t="n">
        <v>1814</v>
      </c>
      <c r="D13" s="5" t="n">
        <v>667</v>
      </c>
      <c r="E13" s="5" t="n">
        <v>4163</v>
      </c>
    </row>
    <row r="14">
      <c r="A14" s="4" t="inlineStr">
        <is>
          <t>Interest expense</t>
        </is>
      </c>
      <c r="B14" s="5" t="n">
        <v>-6518</v>
      </c>
      <c r="C14" s="5" t="n">
        <v>-2424</v>
      </c>
      <c r="D14" s="5" t="n">
        <v>-12011</v>
      </c>
      <c r="E14" s="5" t="n">
        <v>-2479</v>
      </c>
    </row>
    <row r="15">
      <c r="A15" s="4" t="inlineStr">
        <is>
          <t>Loss on debt extinguishment</t>
        </is>
      </c>
      <c r="B15" s="5" t="n">
        <v>-11671</v>
      </c>
      <c r="C15" s="5" t="n">
        <v>0</v>
      </c>
      <c r="D15" s="5" t="n">
        <v>-11671</v>
      </c>
      <c r="E15" s="5" t="n">
        <v>0</v>
      </c>
    </row>
    <row r="16">
      <c r="A16" s="4" t="inlineStr">
        <is>
          <t>Other income (expense), net</t>
        </is>
      </c>
      <c r="B16" s="5" t="n">
        <v>570</v>
      </c>
      <c r="C16" s="5" t="n">
        <v>-13</v>
      </c>
      <c r="D16" s="5" t="n">
        <v>-1701</v>
      </c>
      <c r="E16" s="5" t="n">
        <v>-383</v>
      </c>
    </row>
    <row r="17">
      <c r="A17" s="4" t="inlineStr">
        <is>
          <t>Loss before income taxes</t>
        </is>
      </c>
      <c r="B17" s="5" t="n">
        <v>-66530</v>
      </c>
      <c r="C17" s="5" t="n">
        <v>-46663</v>
      </c>
      <c r="D17" s="5" t="n">
        <v>-127691</v>
      </c>
      <c r="E17" s="5" t="n">
        <v>-69158</v>
      </c>
    </row>
    <row r="18">
      <c r="A18" s="4" t="inlineStr">
        <is>
          <t>Income tax benefit</t>
        </is>
      </c>
      <c r="B18" s="5" t="n">
        <v>363</v>
      </c>
      <c r="C18" s="5" t="n">
        <v>18691</v>
      </c>
      <c r="D18" s="5" t="n">
        <v>1418</v>
      </c>
      <c r="E18" s="5" t="n">
        <v>19632</v>
      </c>
    </row>
    <row r="19">
      <c r="A19" s="4" t="inlineStr">
        <is>
          <t>Net loss</t>
        </is>
      </c>
      <c r="B19" s="6" t="n">
        <v>-66167</v>
      </c>
      <c r="C19" s="6" t="n">
        <v>-27972</v>
      </c>
      <c r="D19" s="6" t="n">
        <v>-126273</v>
      </c>
      <c r="E19" s="6" t="n">
        <v>-49526</v>
      </c>
    </row>
    <row r="20">
      <c r="A20" s="4" t="inlineStr">
        <is>
          <t>Net loss per share, basic and diluted (in dollars per share)</t>
        </is>
      </c>
      <c r="B20" s="8" t="n">
        <v>-1.03</v>
      </c>
      <c r="C20" s="8" t="n">
        <v>-0.46</v>
      </c>
      <c r="D20" s="8" t="n">
        <v>-1.98</v>
      </c>
      <c r="E20" s="8" t="n">
        <v>-0.83</v>
      </c>
    </row>
    <row r="21">
      <c r="A21" s="4" t="inlineStr">
        <is>
          <t>Weighted-average shares of common stock outstanding, basic and diluted (in shares)</t>
        </is>
      </c>
      <c r="B21" s="5" t="n">
        <v>64075405</v>
      </c>
      <c r="C21" s="5" t="n">
        <v>60516662</v>
      </c>
      <c r="D21" s="5" t="n">
        <v>63850869</v>
      </c>
      <c r="E21" s="5" t="n">
        <v>59334246</v>
      </c>
    </row>
    <row r="22">
      <c r="A22" s="3" t="inlineStr">
        <is>
          <t>Other comprehensive loss</t>
        </is>
      </c>
    </row>
    <row r="23">
      <c r="A23" s="4" t="inlineStr">
        <is>
          <t>Foreign currency translation adjustments, net of tax of $0 for all periods presented</t>
        </is>
      </c>
      <c r="B23" s="6" t="n">
        <v>1404</v>
      </c>
      <c r="C23" s="6" t="n">
        <v>2243</v>
      </c>
      <c r="D23" s="6" t="n">
        <v>-14711</v>
      </c>
      <c r="E23" s="6" t="n">
        <v>1871</v>
      </c>
    </row>
    <row r="24">
      <c r="A24" s="4" t="inlineStr">
        <is>
          <t>Comprehensive loss</t>
        </is>
      </c>
      <c r="B24" s="6" t="n">
        <v>-64763</v>
      </c>
      <c r="C24" s="6" t="n">
        <v>-25729</v>
      </c>
      <c r="D24" s="6" t="n">
        <v>-140984</v>
      </c>
      <c r="E24" s="6" t="n">
        <v>-47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in Millions</t>
        </is>
      </c>
      <c r="B1" s="2" t="inlineStr">
        <is>
          <t>Jun. 30, 2020USD ($)</t>
        </is>
      </c>
    </row>
    <row r="2">
      <c r="A2" s="3" t="inlineStr">
        <is>
          <t>Commitments and Contingencies Disclosure [Abstract]</t>
        </is>
      </c>
    </row>
    <row r="3">
      <c r="A3" s="4" t="inlineStr">
        <is>
          <t>Additional investment in educational technology, contingent payment</t>
        </is>
      </c>
      <c r="B3"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Leases - Additional Information (Details) - USD ($) $ in Millions</t>
        </is>
      </c>
      <c r="B1" s="2" t="inlineStr">
        <is>
          <t>6 Months Ended</t>
        </is>
      </c>
    </row>
    <row r="2">
      <c r="B2" s="2" t="inlineStr">
        <is>
          <t>Jun. 30, 2020</t>
        </is>
      </c>
      <c r="C2" s="2" t="inlineStr">
        <is>
          <t>Jun. 30, 2019</t>
        </is>
      </c>
    </row>
    <row r="3">
      <c r="A3" s="3" t="inlineStr">
        <is>
          <t>Lessee, Lease, Description [Line Items]</t>
        </is>
      </c>
    </row>
    <row r="4">
      <c r="A4" s="4" t="inlineStr">
        <is>
          <t>Renewal term (in years)</t>
        </is>
      </c>
      <c r="B4" s="4" t="inlineStr">
        <is>
          <t>5 years</t>
        </is>
      </c>
    </row>
    <row r="5">
      <c r="A5" s="4" t="inlineStr">
        <is>
          <t>Option to terminate, term (in years)</t>
        </is>
      </c>
      <c r="B5" s="4" t="inlineStr">
        <is>
          <t>1 year</t>
        </is>
      </c>
    </row>
    <row r="6">
      <c r="A6" s="4" t="inlineStr">
        <is>
          <t>Weighted average remaining lease term (in years)</t>
        </is>
      </c>
      <c r="B6" s="4" t="inlineStr">
        <is>
          <t>7 years 7 months 6 days</t>
        </is>
      </c>
    </row>
    <row r="7">
      <c r="A7" s="4" t="inlineStr">
        <is>
          <t>Weighted average discount rate</t>
        </is>
      </c>
      <c r="B7" s="4" t="inlineStr">
        <is>
          <t>11.80%</t>
        </is>
      </c>
    </row>
    <row r="8">
      <c r="A8" s="4" t="inlineStr">
        <is>
          <t>Operating lease payments</t>
        </is>
      </c>
      <c r="B8" s="9" t="n">
        <v>8.300000000000001</v>
      </c>
      <c r="C8" s="9" t="n">
        <v>5.9</v>
      </c>
    </row>
    <row r="9">
      <c r="A9" s="4" t="inlineStr">
        <is>
          <t>Lease liability, leases not yet commenced</t>
        </is>
      </c>
      <c r="B9" s="9" t="n">
        <v>66.3</v>
      </c>
    </row>
    <row r="10">
      <c r="A10" s="4" t="inlineStr">
        <is>
          <t>Minimum</t>
        </is>
      </c>
    </row>
    <row r="11">
      <c r="A11" s="3" t="inlineStr">
        <is>
          <t>Lessee, Lease, Description [Line Items]</t>
        </is>
      </c>
    </row>
    <row r="12">
      <c r="A12" s="4" t="inlineStr">
        <is>
          <t>Contract term (in years)</t>
        </is>
      </c>
      <c r="B12" s="4" t="inlineStr">
        <is>
          <t>1 year</t>
        </is>
      </c>
    </row>
    <row r="13">
      <c r="A13" s="4" t="inlineStr">
        <is>
          <t>Contract term, leases not yet commenced (in years)</t>
        </is>
      </c>
      <c r="B13" s="4" t="inlineStr">
        <is>
          <t>4 years</t>
        </is>
      </c>
    </row>
    <row r="14">
      <c r="A14" s="4" t="inlineStr">
        <is>
          <t>Maximum</t>
        </is>
      </c>
    </row>
    <row r="15">
      <c r="A15" s="3" t="inlineStr">
        <is>
          <t>Lessee, Lease, Description [Line Items]</t>
        </is>
      </c>
    </row>
    <row r="16">
      <c r="A16" s="4" t="inlineStr">
        <is>
          <t>Contract term (in years)</t>
        </is>
      </c>
      <c r="B16" s="4" t="inlineStr">
        <is>
          <t>11 years</t>
        </is>
      </c>
    </row>
    <row r="17">
      <c r="A17" s="4" t="inlineStr">
        <is>
          <t>Contract term, leases not yet commenced (in years)</t>
        </is>
      </c>
      <c r="B17" s="4" t="inlineStr">
        <is>
          <t>12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3721</v>
      </c>
      <c r="C4" s="6" t="n">
        <v>2714</v>
      </c>
      <c r="D4" s="6" t="n">
        <v>7341</v>
      </c>
      <c r="E4" s="6" t="n">
        <v>5336</v>
      </c>
    </row>
    <row r="5">
      <c r="A5" s="4" t="inlineStr">
        <is>
          <t>Short-term lease expense</t>
        </is>
      </c>
      <c r="B5" s="5" t="n">
        <v>121</v>
      </c>
      <c r="C5" s="5" t="n">
        <v>154</v>
      </c>
      <c r="D5" s="5" t="n">
        <v>234</v>
      </c>
      <c r="E5" s="5" t="n">
        <v>390</v>
      </c>
    </row>
    <row r="6">
      <c r="A6" s="4" t="inlineStr">
        <is>
          <t>Variable lease expense</t>
        </is>
      </c>
      <c r="B6" s="5" t="n">
        <v>1211</v>
      </c>
      <c r="C6" s="5" t="n">
        <v>1091</v>
      </c>
      <c r="D6" s="5" t="n">
        <v>2671</v>
      </c>
      <c r="E6" s="5" t="n">
        <v>2005</v>
      </c>
    </row>
    <row r="7">
      <c r="A7" s="4" t="inlineStr">
        <is>
          <t>Total lease expense</t>
        </is>
      </c>
      <c r="B7" s="6" t="n">
        <v>5053</v>
      </c>
      <c r="C7" s="6" t="n">
        <v>3959</v>
      </c>
      <c r="D7" s="6" t="n">
        <v>10246</v>
      </c>
      <c r="E7" s="6" t="n">
        <v>77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Operating Lease Liabilities Due (Details) $ in Thousands</t>
        </is>
      </c>
      <c r="B1" s="2" t="inlineStr">
        <is>
          <t>Jun. 30, 2020USD ($)</t>
        </is>
      </c>
    </row>
    <row r="2">
      <c r="A2" s="3" t="inlineStr">
        <is>
          <t>Leases [Abstract]</t>
        </is>
      </c>
    </row>
    <row r="3">
      <c r="A3" s="4" t="inlineStr">
        <is>
          <t>Remainder of 2020</t>
        </is>
      </c>
      <c r="B3" s="6" t="n">
        <v>8834</v>
      </c>
    </row>
    <row r="4">
      <c r="A4" s="4" t="inlineStr">
        <is>
          <t>2021</t>
        </is>
      </c>
      <c r="B4" s="5" t="n">
        <v>17088</v>
      </c>
    </row>
    <row r="5">
      <c r="A5" s="4" t="inlineStr">
        <is>
          <t>2022</t>
        </is>
      </c>
      <c r="B5" s="5" t="n">
        <v>16354</v>
      </c>
    </row>
    <row r="6">
      <c r="A6" s="4" t="inlineStr">
        <is>
          <t>2023</t>
        </is>
      </c>
      <c r="B6" s="5" t="n">
        <v>16063</v>
      </c>
    </row>
    <row r="7">
      <c r="A7" s="4" t="inlineStr">
        <is>
          <t>2024</t>
        </is>
      </c>
      <c r="B7" s="5" t="n">
        <v>15603</v>
      </c>
    </row>
    <row r="8">
      <c r="A8" s="4" t="inlineStr">
        <is>
          <t>Thereafter</t>
        </is>
      </c>
      <c r="B8" s="5" t="n">
        <v>52166</v>
      </c>
    </row>
    <row r="9">
      <c r="A9" s="4" t="inlineStr">
        <is>
          <t>Total lease payments</t>
        </is>
      </c>
      <c r="B9" s="5" t="n">
        <v>126108</v>
      </c>
    </row>
    <row r="10">
      <c r="A10" s="4" t="inlineStr">
        <is>
          <t>Less: imputed interest</t>
        </is>
      </c>
      <c r="B10" s="5" t="n">
        <v>-44032</v>
      </c>
    </row>
    <row r="11">
      <c r="A11" s="4" t="inlineStr">
        <is>
          <t>Total lease liability</t>
        </is>
      </c>
      <c r="B11" s="6" t="n">
        <v>820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30, 2020</t>
        </is>
      </c>
      <c r="C1" s="2" t="inlineStr">
        <is>
          <t>Dec. 31, 2019</t>
        </is>
      </c>
    </row>
    <row r="2">
      <c r="A2" s="3" t="inlineStr">
        <is>
          <t>Debt Instrument [Line Items]</t>
        </is>
      </c>
    </row>
    <row r="3">
      <c r="A3" s="4" t="inlineStr">
        <is>
          <t>Less: unamortized debt issuance costs</t>
        </is>
      </c>
      <c r="B3" s="6" t="n">
        <v>-121557</v>
      </c>
      <c r="C3" s="6" t="n">
        <v>-7238</v>
      </c>
    </row>
    <row r="4">
      <c r="A4" s="4" t="inlineStr">
        <is>
          <t>Total debt</t>
        </is>
      </c>
      <c r="B4" s="5" t="n">
        <v>263741</v>
      </c>
      <c r="C4" s="5" t="n">
        <v>247260</v>
      </c>
    </row>
    <row r="5">
      <c r="A5" s="4" t="inlineStr">
        <is>
          <t>Less: current portion of long-term debt</t>
        </is>
      </c>
      <c r="B5" s="5" t="n">
        <v>-612</v>
      </c>
      <c r="C5" s="5" t="n">
        <v>-640</v>
      </c>
    </row>
    <row r="6">
      <c r="A6" s="4" t="inlineStr">
        <is>
          <t>Long-term debt</t>
        </is>
      </c>
      <c r="B6" s="5" t="n">
        <v>263129</v>
      </c>
      <c r="C6" s="5" t="n">
        <v>246620</v>
      </c>
    </row>
    <row r="7">
      <c r="A7" s="4" t="inlineStr">
        <is>
          <t>Convertible senior notes</t>
        </is>
      </c>
    </row>
    <row r="8">
      <c r="A8" s="3" t="inlineStr">
        <is>
          <t>Debt Instrument [Line Items]</t>
        </is>
      </c>
    </row>
    <row r="9">
      <c r="A9" s="4" t="inlineStr">
        <is>
          <t>Long-term debt</t>
        </is>
      </c>
      <c r="B9" s="5" t="n">
        <v>380000</v>
      </c>
      <c r="C9" s="5" t="n">
        <v>0</v>
      </c>
    </row>
    <row r="10">
      <c r="A10" s="4" t="inlineStr">
        <is>
          <t>Senior secured term loan facility</t>
        </is>
      </c>
    </row>
    <row r="11">
      <c r="A11" s="3" t="inlineStr">
        <is>
          <t>Debt Instrument [Line Items]</t>
        </is>
      </c>
    </row>
    <row r="12">
      <c r="A12" s="4" t="inlineStr">
        <is>
          <t>Long-term debt</t>
        </is>
      </c>
      <c r="B12" s="5" t="n">
        <v>0</v>
      </c>
      <c r="C12" s="5" t="n">
        <v>250000</v>
      </c>
    </row>
    <row r="13">
      <c r="A13" s="4" t="inlineStr">
        <is>
          <t>Deferred government grant obligations</t>
        </is>
      </c>
    </row>
    <row r="14">
      <c r="A14" s="3" t="inlineStr">
        <is>
          <t>Debt Instrument [Line Items]</t>
        </is>
      </c>
    </row>
    <row r="15">
      <c r="A15" s="4" t="inlineStr">
        <is>
          <t>Long-term debt</t>
        </is>
      </c>
      <c r="B15" s="5" t="n">
        <v>3500</v>
      </c>
      <c r="C15" s="5" t="n">
        <v>3500</v>
      </c>
    </row>
    <row r="16">
      <c r="A16" s="4" t="inlineStr">
        <is>
          <t>Other borrowings</t>
        </is>
      </c>
    </row>
    <row r="17">
      <c r="A17" s="3" t="inlineStr">
        <is>
          <t>Debt Instrument [Line Items]</t>
        </is>
      </c>
    </row>
    <row r="18">
      <c r="A18" s="4" t="inlineStr">
        <is>
          <t>Long-term debt</t>
        </is>
      </c>
      <c r="B18" s="6" t="n">
        <v>1798</v>
      </c>
      <c r="C18" s="6" t="n">
        <v>9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34" customWidth="1" min="3" max="3"/>
    <col width="30" customWidth="1" min="4" max="4"/>
    <col width="21" customWidth="1" min="5" max="5"/>
    <col width="30" customWidth="1" min="6" max="6"/>
    <col width="21" customWidth="1" min="7" max="7"/>
    <col width="21" customWidth="1" min="8" max="8"/>
    <col width="20" customWidth="1" min="9" max="9"/>
  </cols>
  <sheetData>
    <row r="1">
      <c r="A1" s="1" t="inlineStr">
        <is>
          <t>Debt - Additional Information (Details)</t>
        </is>
      </c>
      <c r="B1" s="2" t="inlineStr">
        <is>
          <t>Jun. 25, 2020USD ($)</t>
        </is>
      </c>
      <c r="C1" s="2" t="inlineStr">
        <is>
          <t>Apr. 23, 2020USD ($)day$ / shares</t>
        </is>
      </c>
      <c r="D1" s="2" t="inlineStr">
        <is>
          <t>Jun. 30, 2020USD ($)agreement</t>
        </is>
      </c>
      <c r="E1" s="2" t="inlineStr">
        <is>
          <t>Jun. 30, 2019USD ($)</t>
        </is>
      </c>
      <c r="F1" s="2" t="inlineStr">
        <is>
          <t>Jun. 30, 2020USD ($)agreement</t>
        </is>
      </c>
      <c r="G1" s="2" t="inlineStr">
        <is>
          <t>Jun. 30, 2019USD ($)</t>
        </is>
      </c>
      <c r="H1" s="2" t="inlineStr">
        <is>
          <t>Dec. 31, 2019USD ($)</t>
        </is>
      </c>
      <c r="I1" s="2" t="inlineStr">
        <is>
          <t>May 22, 2019USD ($)</t>
        </is>
      </c>
    </row>
    <row r="2">
      <c r="A2" s="3" t="inlineStr">
        <is>
          <t>Debt Instrument [Line Items]</t>
        </is>
      </c>
    </row>
    <row r="3">
      <c r="A3" s="4" t="inlineStr">
        <is>
          <t>Proceeds from debt</t>
        </is>
      </c>
      <c r="F3" s="6" t="n">
        <v>371708000</v>
      </c>
      <c r="G3" s="6" t="n">
        <v>243726000</v>
      </c>
    </row>
    <row r="4">
      <c r="A4" s="4" t="inlineStr">
        <is>
          <t>Purchases of capped calls in connection with convertible senior notes</t>
        </is>
      </c>
      <c r="D4" s="6" t="n">
        <v>50540000</v>
      </c>
    </row>
    <row r="5">
      <c r="A5" s="4" t="inlineStr">
        <is>
          <t>Loss on debt extinguishment</t>
        </is>
      </c>
      <c r="C5" s="6" t="n">
        <v>11700000</v>
      </c>
      <c r="D5" s="5" t="n">
        <v>11671000</v>
      </c>
      <c r="E5" s="6" t="n">
        <v>0</v>
      </c>
      <c r="F5" s="5" t="n">
        <v>11671000</v>
      </c>
      <c r="G5" s="6" t="n">
        <v>0</v>
      </c>
    </row>
    <row r="6">
      <c r="A6" s="4" t="inlineStr">
        <is>
          <t>Deferred financing costs</t>
        </is>
      </c>
      <c r="D6" s="6" t="n">
        <v>121557000</v>
      </c>
      <c r="F6" s="6" t="n">
        <v>121557000</v>
      </c>
      <c r="H6" s="6" t="n">
        <v>7238000</v>
      </c>
    </row>
    <row r="7">
      <c r="A7" s="4" t="inlineStr">
        <is>
          <t>Number of contracts (in contracts) | agreement</t>
        </is>
      </c>
      <c r="D7" s="5" t="n">
        <v>2</v>
      </c>
      <c r="F7" s="5" t="n">
        <v>2</v>
      </c>
    </row>
    <row r="8">
      <c r="A8" s="4" t="inlineStr">
        <is>
          <t>Deferred government grant obligations</t>
        </is>
      </c>
      <c r="D8" s="6" t="n">
        <v>3500000</v>
      </c>
      <c r="F8" s="6" t="n">
        <v>3500000</v>
      </c>
    </row>
    <row r="9">
      <c r="A9" s="4" t="inlineStr">
        <is>
          <t>Prince George's County, Maryland</t>
        </is>
      </c>
    </row>
    <row r="10">
      <c r="A10" s="3" t="inlineStr">
        <is>
          <t>Debt Instrument [Line Items]</t>
        </is>
      </c>
    </row>
    <row r="11">
      <c r="A11" s="4" t="inlineStr">
        <is>
          <t>Interest rate</t>
        </is>
      </c>
      <c r="D11" s="4" t="inlineStr">
        <is>
          <t>3.00%</t>
        </is>
      </c>
      <c r="F11" s="4" t="inlineStr">
        <is>
          <t>3.00%</t>
        </is>
      </c>
    </row>
    <row r="12">
      <c r="A12" s="4" t="inlineStr">
        <is>
          <t>Deferred government grant obligations</t>
        </is>
      </c>
    </row>
    <row r="13">
      <c r="A13" s="3" t="inlineStr">
        <is>
          <t>Debt Instrument [Line Items]</t>
        </is>
      </c>
    </row>
    <row r="14">
      <c r="A14" s="4" t="inlineStr">
        <is>
          <t>Interest payable</t>
        </is>
      </c>
      <c r="D14" s="6" t="n">
        <v>300000</v>
      </c>
      <c r="F14" s="6" t="n">
        <v>300000</v>
      </c>
      <c r="H14" s="6" t="n">
        <v>300000</v>
      </c>
    </row>
    <row r="15">
      <c r="A15" s="4" t="inlineStr">
        <is>
          <t>Convertible senior notes</t>
        </is>
      </c>
    </row>
    <row r="16">
      <c r="A16" s="3" t="inlineStr">
        <is>
          <t>Debt Instrument [Line Items]</t>
        </is>
      </c>
    </row>
    <row r="17">
      <c r="A17" s="4" t="inlineStr">
        <is>
          <t>Fair value</t>
        </is>
      </c>
      <c r="D17" s="5" t="n">
        <v>565700000</v>
      </c>
      <c r="F17" s="5" t="n">
        <v>565700000</v>
      </c>
    </row>
    <row r="18">
      <c r="A18" s="4" t="inlineStr">
        <is>
          <t>The Notes | Convertible senior notes</t>
        </is>
      </c>
    </row>
    <row r="19">
      <c r="A19" s="3" t="inlineStr">
        <is>
          <t>Debt Instrument [Line Items]</t>
        </is>
      </c>
    </row>
    <row r="20">
      <c r="A20" s="4" t="inlineStr">
        <is>
          <t>Aggregate principal amount</t>
        </is>
      </c>
      <c r="C20" s="5" t="n">
        <v>380000000</v>
      </c>
    </row>
    <row r="21">
      <c r="A21" s="4" t="inlineStr">
        <is>
          <t>Proceeds from debt</t>
        </is>
      </c>
      <c r="C21" s="6" t="n">
        <v>369600000</v>
      </c>
    </row>
    <row r="22">
      <c r="A22" s="4" t="inlineStr">
        <is>
          <t>Interest rate</t>
        </is>
      </c>
      <c r="C22" s="4" t="inlineStr">
        <is>
          <t>2.25%</t>
        </is>
      </c>
    </row>
    <row r="23">
      <c r="A23" s="4" t="inlineStr">
        <is>
          <t>Debt issuance costs</t>
        </is>
      </c>
      <c r="D23" s="6" t="n">
        <v>5000000</v>
      </c>
      <c r="F23" s="6" t="n">
        <v>5000000</v>
      </c>
    </row>
    <row r="24">
      <c r="A24" s="4" t="inlineStr">
        <is>
          <t>Debt instrument, interest rate, effective percentage</t>
        </is>
      </c>
      <c r="D24" s="4" t="inlineStr">
        <is>
          <t>10.30%</t>
        </is>
      </c>
      <c r="F24" s="4" t="inlineStr">
        <is>
          <t>10.30%</t>
        </is>
      </c>
    </row>
    <row r="25">
      <c r="A25" s="4" t="inlineStr">
        <is>
          <t>Debt instrument, convertible, carrying Amount</t>
        </is>
      </c>
      <c r="C25" s="6" t="n">
        <v>117800000</v>
      </c>
    </row>
    <row r="26">
      <c r="A26" s="4" t="inlineStr">
        <is>
          <t>Debt instrument, convertible, threshold percentage of stock price trigger</t>
        </is>
      </c>
      <c r="C26" s="4" t="inlineStr">
        <is>
          <t>130.00%</t>
        </is>
      </c>
    </row>
    <row r="27">
      <c r="A27" s="4" t="inlineStr">
        <is>
          <t>Debt instrument, convertible, threshold trading days | day</t>
        </is>
      </c>
      <c r="C27" s="5" t="n">
        <v>20</v>
      </c>
    </row>
    <row r="28">
      <c r="A28" s="4" t="inlineStr">
        <is>
          <t>Debt instrument, convertible, threshold consecutive trading days | day</t>
        </is>
      </c>
      <c r="C28" s="5" t="n">
        <v>30</v>
      </c>
    </row>
    <row r="29">
      <c r="A29" s="4" t="inlineStr">
        <is>
          <t>Debt instrument, convertible, threshold consecutive trading days, sale price per share | day</t>
        </is>
      </c>
      <c r="C29" s="5" t="n">
        <v>5</v>
      </c>
    </row>
    <row r="30">
      <c r="A30" s="4" t="inlineStr">
        <is>
          <t>Debt instrument, convertible, measurement period | day</t>
        </is>
      </c>
      <c r="C30" s="5" t="n">
        <v>10</v>
      </c>
    </row>
    <row r="31">
      <c r="A31" s="4" t="inlineStr">
        <is>
          <t>Debt instrument, threshold percentage of sales price per share</t>
        </is>
      </c>
      <c r="C31" s="4" t="inlineStr">
        <is>
          <t>98.00%</t>
        </is>
      </c>
    </row>
    <row r="32">
      <c r="A32" s="4" t="inlineStr">
        <is>
          <t>Debt instrument, convertible, conversion ratio</t>
        </is>
      </c>
      <c r="C32" s="10" t="n">
        <v>0.0353773</v>
      </c>
    </row>
    <row r="33">
      <c r="A33" s="4" t="inlineStr">
        <is>
          <t>Debt instrument, convertible, conversion price (in dollars per share) | $ / shares</t>
        </is>
      </c>
      <c r="C33" s="8" t="n">
        <v>28.27</v>
      </c>
    </row>
    <row r="34">
      <c r="A34" s="4" t="inlineStr">
        <is>
          <t>Capped call, cap price (in dollars per share) | $ / shares</t>
        </is>
      </c>
      <c r="C34" s="8" t="n">
        <v>44.34</v>
      </c>
    </row>
    <row r="35">
      <c r="A35" s="4" t="inlineStr">
        <is>
          <t>Purchases of capped calls in connection with convertible senior notes</t>
        </is>
      </c>
      <c r="C35" s="6" t="n">
        <v>50500000</v>
      </c>
    </row>
    <row r="36">
      <c r="A36" s="4" t="inlineStr">
        <is>
          <t>The Notes | Convertible senior notes | Measurement Input, Discount Rate</t>
        </is>
      </c>
    </row>
    <row r="37">
      <c r="A37" s="3" t="inlineStr">
        <is>
          <t>Debt Instrument [Line Items]</t>
        </is>
      </c>
    </row>
    <row r="38">
      <c r="A38" s="4" t="inlineStr">
        <is>
          <t>Debt instrument, discount rate</t>
        </is>
      </c>
      <c r="C38" s="11" t="n">
        <v>0.103</v>
      </c>
    </row>
    <row r="39">
      <c r="A39" s="4" t="inlineStr">
        <is>
          <t>Credit Agreement | Letter of Credit</t>
        </is>
      </c>
    </row>
    <row r="40">
      <c r="A40" s="3" t="inlineStr">
        <is>
          <t>Debt Instrument [Line Items]</t>
        </is>
      </c>
    </row>
    <row r="41">
      <c r="A41" s="4" t="inlineStr">
        <is>
          <t>Aggregate principal amount</t>
        </is>
      </c>
      <c r="I41" s="6" t="n">
        <v>250000000</v>
      </c>
    </row>
    <row r="42">
      <c r="A42" s="4" t="inlineStr">
        <is>
          <t>Maximum borrowing capacity</t>
        </is>
      </c>
      <c r="B42" s="6" t="n">
        <v>50000000</v>
      </c>
      <c r="D42" s="6" t="n">
        <v>50000000</v>
      </c>
      <c r="F42" s="6" t="n">
        <v>50000000</v>
      </c>
    </row>
    <row r="43">
      <c r="A43" s="4" t="inlineStr">
        <is>
          <t>Debt instrument, principal amount of the lenders' commitments, maximum</t>
        </is>
      </c>
      <c r="B43" s="6" t="n">
        <v>100000000</v>
      </c>
    </row>
    <row r="44">
      <c r="A44" s="4" t="inlineStr">
        <is>
          <t>Outstanding amount under credit agreement</t>
        </is>
      </c>
      <c r="D44" s="6" t="n">
        <v>0</v>
      </c>
      <c r="F44" s="6" t="n">
        <v>0</v>
      </c>
    </row>
    <row r="45">
      <c r="A45" s="4" t="inlineStr">
        <is>
          <t>Repayments of Debt</t>
        </is>
      </c>
      <c r="C45" s="6" t="n">
        <v>250000000</v>
      </c>
    </row>
    <row r="46">
      <c r="A46" s="4" t="inlineStr">
        <is>
          <t>Interest payable</t>
        </is>
      </c>
      <c r="C46" s="5" t="n">
        <v>1300000</v>
      </c>
    </row>
    <row r="47">
      <c r="A47" s="4" t="inlineStr">
        <is>
          <t>Deferred financing costs</t>
        </is>
      </c>
      <c r="C47" s="5" t="n">
        <v>9200000</v>
      </c>
    </row>
    <row r="48">
      <c r="A48" s="4" t="inlineStr">
        <is>
          <t>Prepayment premium</t>
        </is>
      </c>
      <c r="C48" s="6" t="n">
        <v>2500000</v>
      </c>
    </row>
    <row r="49">
      <c r="A49" s="4" t="inlineStr">
        <is>
          <t>Credit Agreement | Letter of Credit | LIBOR</t>
        </is>
      </c>
    </row>
    <row r="50">
      <c r="A50" s="3" t="inlineStr">
        <is>
          <t>Debt Instrument [Line Items]</t>
        </is>
      </c>
    </row>
    <row r="51">
      <c r="A51" s="4" t="inlineStr">
        <is>
          <t>Variable rate, applicable margin</t>
        </is>
      </c>
      <c r="B51" s="4" t="inlineStr">
        <is>
          <t>3.75%</t>
        </is>
      </c>
    </row>
    <row r="52">
      <c r="A52" s="4" t="inlineStr">
        <is>
          <t>Credit Agreement | Letter of Credit | LIBOR | Minimum</t>
        </is>
      </c>
    </row>
    <row r="53">
      <c r="A53" s="3" t="inlineStr">
        <is>
          <t>Debt Instrument [Line Items]</t>
        </is>
      </c>
    </row>
    <row r="54">
      <c r="A54" s="4" t="inlineStr">
        <is>
          <t>Variable rate, applicable margin</t>
        </is>
      </c>
      <c r="B54" s="4" t="inlineStr">
        <is>
          <t>0.00%</t>
        </is>
      </c>
    </row>
    <row r="55">
      <c r="A55" s="4" t="inlineStr">
        <is>
          <t>Credit Agreement | Letter of Credit | Base rate</t>
        </is>
      </c>
    </row>
    <row r="56">
      <c r="A56" s="3" t="inlineStr">
        <is>
          <t>Debt Instrument [Line Items]</t>
        </is>
      </c>
    </row>
    <row r="57">
      <c r="A57" s="4" t="inlineStr">
        <is>
          <t>Variable rate, applicable margin</t>
        </is>
      </c>
      <c r="B57" s="4" t="inlineStr">
        <is>
          <t>2.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U.S. statutory federal income tax rate</t>
        </is>
      </c>
      <c r="B4" s="4" t="inlineStr">
        <is>
          <t>(1.00%)</t>
        </is>
      </c>
      <c r="C4" s="4" t="inlineStr">
        <is>
          <t>(40.00%)</t>
        </is>
      </c>
      <c r="D4" s="4" t="inlineStr">
        <is>
          <t>(1.00%)</t>
        </is>
      </c>
      <c r="E4" s="4" t="inlineStr">
        <is>
          <t>(28.00%)</t>
        </is>
      </c>
    </row>
    <row r="5">
      <c r="A5" s="4" t="inlineStr">
        <is>
          <t>Income tax benefit</t>
        </is>
      </c>
      <c r="B5" s="6" t="n">
        <v>363</v>
      </c>
      <c r="C5" s="6" t="n">
        <v>18691</v>
      </c>
      <c r="D5" s="6" t="n">
        <v>1418</v>
      </c>
      <c r="E5" s="6" t="n">
        <v>196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Common Stock and Stock-based Compensation (Details) - USD ($) $ in Thousands</t>
        </is>
      </c>
      <c r="B1" s="2" t="inlineStr">
        <is>
          <t>3 Months Ended</t>
        </is>
      </c>
      <c r="C1" s="2" t="inlineStr">
        <is>
          <t>6 Months Ended</t>
        </is>
      </c>
    </row>
    <row r="2">
      <c r="B2" s="2" t="inlineStr">
        <is>
          <t>Jun. 30, 2020</t>
        </is>
      </c>
      <c r="C2" s="2" t="inlineStr">
        <is>
          <t>Jun. 30, 2020</t>
        </is>
      </c>
      <c r="D2" s="2" t="inlineStr">
        <is>
          <t>Mar. 31, 2020</t>
        </is>
      </c>
      <c r="E2" s="2" t="inlineStr">
        <is>
          <t>Jan. 01, 2020</t>
        </is>
      </c>
      <c r="F2" s="2" t="inlineStr">
        <is>
          <t>Dec. 31, 2019</t>
        </is>
      </c>
      <c r="G2" s="2" t="inlineStr">
        <is>
          <t>Jun. 30, 2019</t>
        </is>
      </c>
      <c r="H2" s="2" t="inlineStr">
        <is>
          <t>Mar. 31, 2019</t>
        </is>
      </c>
      <c r="I2" s="2" t="inlineStr">
        <is>
          <t>Jan. 01, 2019</t>
        </is>
      </c>
      <c r="J2" s="2" t="inlineStr">
        <is>
          <t>Dec. 31, 2018</t>
        </is>
      </c>
    </row>
    <row r="3">
      <c r="A3" s="3" t="inlineStr">
        <is>
          <t>Stockholders' Equity</t>
        </is>
      </c>
    </row>
    <row r="4">
      <c r="A4" s="4" t="inlineStr">
        <is>
          <t>Authorized shares of capital stock (in shares)</t>
        </is>
      </c>
      <c r="B4" s="5" t="n">
        <v>205000000</v>
      </c>
      <c r="C4" s="5" t="n">
        <v>205000000</v>
      </c>
    </row>
    <row r="5">
      <c r="A5" s="4" t="inlineStr">
        <is>
          <t>Authorized shares of common stock (in shares)</t>
        </is>
      </c>
      <c r="B5" s="5" t="n">
        <v>200000000</v>
      </c>
      <c r="C5" s="5" t="n">
        <v>200000000</v>
      </c>
      <c r="F5" s="5" t="n">
        <v>200000000</v>
      </c>
    </row>
    <row r="6">
      <c r="A6" s="4" t="inlineStr">
        <is>
          <t>Authorized shares of preferred stock (in shares)</t>
        </is>
      </c>
      <c r="B6" s="5" t="n">
        <v>5000000</v>
      </c>
      <c r="C6" s="5" t="n">
        <v>5000000</v>
      </c>
      <c r="F6" s="5" t="n">
        <v>5000000</v>
      </c>
    </row>
    <row r="7">
      <c r="A7" s="4" t="inlineStr">
        <is>
          <t>Common stock, outstanding (in shares)</t>
        </is>
      </c>
      <c r="B7" s="5" t="n">
        <v>64300599</v>
      </c>
      <c r="C7" s="5" t="n">
        <v>64300599</v>
      </c>
      <c r="F7" s="5" t="n">
        <v>63569109</v>
      </c>
    </row>
    <row r="8">
      <c r="A8" s="4" t="inlineStr">
        <is>
          <t>Available shares of common stock reserved for future issuance (in shares)</t>
        </is>
      </c>
      <c r="B8" s="5" t="n">
        <v>26638801</v>
      </c>
      <c r="C8" s="5" t="n">
        <v>26638801</v>
      </c>
    </row>
    <row r="9">
      <c r="A9" s="4" t="inlineStr">
        <is>
          <t>Issuance of common stock in connection with employee stock purchase plan</t>
        </is>
      </c>
      <c r="B9" s="6" t="n">
        <v>1771</v>
      </c>
    </row>
    <row r="10">
      <c r="A10" s="4" t="inlineStr">
        <is>
          <t>Common Stock</t>
        </is>
      </c>
    </row>
    <row r="11">
      <c r="A11" s="3" t="inlineStr">
        <is>
          <t>Stockholders' Equity</t>
        </is>
      </c>
    </row>
    <row r="12">
      <c r="A12" s="4" t="inlineStr">
        <is>
          <t>Common stock, outstanding (in shares)</t>
        </is>
      </c>
      <c r="B12" s="5" t="n">
        <v>64300599</v>
      </c>
      <c r="C12" s="5" t="n">
        <v>64300599</v>
      </c>
      <c r="D12" s="5" t="n">
        <v>63703067</v>
      </c>
      <c r="F12" s="5" t="n">
        <v>63569109</v>
      </c>
      <c r="G12" s="5" t="n">
        <v>63231376</v>
      </c>
      <c r="H12" s="5" t="n">
        <v>58189318</v>
      </c>
      <c r="J12" s="5" t="n">
        <v>57968493</v>
      </c>
    </row>
    <row r="13">
      <c r="A13" s="4" t="inlineStr">
        <is>
          <t>Issuance of common stock in connection with employee stock purchase plan (in shares)</t>
        </is>
      </c>
      <c r="B13" s="5" t="n">
        <v>83573</v>
      </c>
      <c r="C13" s="5" t="n">
        <v>83573</v>
      </c>
    </row>
    <row r="14">
      <c r="A14" s="4" t="inlineStr">
        <is>
          <t>Issuance of common stock in connection with employee stock purchase plan</t>
        </is>
      </c>
      <c r="C14" s="6" t="n">
        <v>1800</v>
      </c>
    </row>
    <row r="15">
      <c r="A15" s="4" t="inlineStr">
        <is>
          <t>Restricted Stock Units (RSUs)</t>
        </is>
      </c>
    </row>
    <row r="16">
      <c r="A16" s="3" t="inlineStr">
        <is>
          <t>Stockholders' Equity</t>
        </is>
      </c>
    </row>
    <row r="17">
      <c r="A17" s="4" t="inlineStr">
        <is>
          <t>Available shares of common stock reserved for future issuance (in shares)</t>
        </is>
      </c>
      <c r="B17" s="5" t="n">
        <v>3534193</v>
      </c>
      <c r="C17" s="5" t="n">
        <v>3534193</v>
      </c>
    </row>
    <row r="18">
      <c r="A18" s="4" t="inlineStr">
        <is>
          <t>Performance restricted stock units</t>
        </is>
      </c>
    </row>
    <row r="19">
      <c r="A19" s="3" t="inlineStr">
        <is>
          <t>Stockholders' Equity</t>
        </is>
      </c>
    </row>
    <row r="20">
      <c r="A20" s="4" t="inlineStr">
        <is>
          <t>Available shares of common stock reserved for future issuance (in shares)</t>
        </is>
      </c>
      <c r="B20" s="5" t="n">
        <v>1831648</v>
      </c>
      <c r="C20" s="5" t="n">
        <v>1831648</v>
      </c>
    </row>
    <row r="21">
      <c r="A21" s="4" t="inlineStr">
        <is>
          <t>Stock options</t>
        </is>
      </c>
    </row>
    <row r="22">
      <c r="A22" s="3" t="inlineStr">
        <is>
          <t>Stockholders' Equity</t>
        </is>
      </c>
    </row>
    <row r="23">
      <c r="A23" s="4" t="inlineStr">
        <is>
          <t>Available shares of common stock reserved for future issuance (in shares)</t>
        </is>
      </c>
      <c r="B23" s="5" t="n">
        <v>4132718</v>
      </c>
      <c r="C23" s="5" t="n">
        <v>4132718</v>
      </c>
    </row>
    <row r="24">
      <c r="A24" s="4" t="inlineStr">
        <is>
          <t>Convertible debt securities</t>
        </is>
      </c>
    </row>
    <row r="25">
      <c r="A25" s="3" t="inlineStr">
        <is>
          <t>Stockholders' Equity</t>
        </is>
      </c>
    </row>
    <row r="26">
      <c r="A26" s="4" t="inlineStr">
        <is>
          <t>Available shares of common stock reserved for future issuance (in shares)</t>
        </is>
      </c>
      <c r="B26" s="5" t="n">
        <v>17140242</v>
      </c>
      <c r="C26" s="5" t="n">
        <v>17140242</v>
      </c>
    </row>
    <row r="27">
      <c r="A27" s="4" t="inlineStr">
        <is>
          <t>Employee Stock</t>
        </is>
      </c>
    </row>
    <row r="28">
      <c r="A28" s="3" t="inlineStr">
        <is>
          <t>Stockholders' Equity</t>
        </is>
      </c>
    </row>
    <row r="29">
      <c r="A29" s="4" t="inlineStr">
        <is>
          <t>Available shares of common stock reserved for future issuance (in shares)</t>
        </is>
      </c>
      <c r="B29" s="5" t="n">
        <v>729391</v>
      </c>
      <c r="C29" s="5" t="n">
        <v>729391</v>
      </c>
    </row>
    <row r="30">
      <c r="A30" s="4" t="inlineStr">
        <is>
          <t>Equity Incentive Plan 2014</t>
        </is>
      </c>
    </row>
    <row r="31">
      <c r="A31" s="3" t="inlineStr">
        <is>
          <t>Stockholders' Equity</t>
        </is>
      </c>
    </row>
    <row r="32">
      <c r="A32" s="4" t="inlineStr">
        <is>
          <t>Increase in shares in available for future issuance</t>
        </is>
      </c>
      <c r="E32" s="5" t="n">
        <v>3175011</v>
      </c>
      <c r="I32" s="5" t="n">
        <v>28963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 included in the unaudited condensed consolidated statements of operations</t>
        </is>
      </c>
    </row>
    <row r="4">
      <c r="A4" s="4" t="inlineStr">
        <is>
          <t>Stock-based compensation expense</t>
        </is>
      </c>
      <c r="B4" s="6" t="n">
        <v>21091</v>
      </c>
      <c r="C4" s="6" t="n">
        <v>9967</v>
      </c>
      <c r="D4" s="6" t="n">
        <v>41961</v>
      </c>
      <c r="E4" s="6" t="n">
        <v>19551</v>
      </c>
    </row>
    <row r="5">
      <c r="A5" s="4" t="inlineStr">
        <is>
          <t>Curriculum and teaching</t>
        </is>
      </c>
    </row>
    <row r="6">
      <c r="A6" s="3" t="inlineStr">
        <is>
          <t>Stock-based compensation expense included in the unaudited condensed consolidated statements of operations</t>
        </is>
      </c>
    </row>
    <row r="7">
      <c r="A7" s="4" t="inlineStr">
        <is>
          <t>Stock-based compensation expense</t>
        </is>
      </c>
      <c r="B7" s="5" t="n">
        <v>58</v>
      </c>
      <c r="C7" s="5" t="n">
        <v>5</v>
      </c>
      <c r="D7" s="5" t="n">
        <v>191</v>
      </c>
      <c r="E7" s="5" t="n">
        <v>8</v>
      </c>
    </row>
    <row r="8">
      <c r="A8" s="4" t="inlineStr">
        <is>
          <t>Servicing and support</t>
        </is>
      </c>
    </row>
    <row r="9">
      <c r="A9" s="3" t="inlineStr">
        <is>
          <t>Stock-based compensation expense included in the unaudited condensed consolidated statements of operations</t>
        </is>
      </c>
    </row>
    <row r="10">
      <c r="A10" s="4" t="inlineStr">
        <is>
          <t>Stock-based compensation expense</t>
        </is>
      </c>
      <c r="B10" s="5" t="n">
        <v>3642</v>
      </c>
      <c r="C10" s="5" t="n">
        <v>1834</v>
      </c>
      <c r="D10" s="5" t="n">
        <v>7570</v>
      </c>
      <c r="E10" s="5" t="n">
        <v>3503</v>
      </c>
    </row>
    <row r="11">
      <c r="A11" s="4" t="inlineStr">
        <is>
          <t>Technology and content development</t>
        </is>
      </c>
    </row>
    <row r="12">
      <c r="A12" s="3" t="inlineStr">
        <is>
          <t>Stock-based compensation expense included in the unaudited condensed consolidated statements of operations</t>
        </is>
      </c>
    </row>
    <row r="13">
      <c r="A13" s="4" t="inlineStr">
        <is>
          <t>Stock-based compensation expense</t>
        </is>
      </c>
      <c r="B13" s="5" t="n">
        <v>2936</v>
      </c>
      <c r="C13" s="5" t="n">
        <v>1648</v>
      </c>
      <c r="D13" s="5" t="n">
        <v>6105</v>
      </c>
      <c r="E13" s="5" t="n">
        <v>3504</v>
      </c>
    </row>
    <row r="14">
      <c r="A14" s="4" t="inlineStr">
        <is>
          <t>Marketing and sales</t>
        </is>
      </c>
    </row>
    <row r="15">
      <c r="A15" s="3" t="inlineStr">
        <is>
          <t>Stock-based compensation expense included in the unaudited condensed consolidated statements of operations</t>
        </is>
      </c>
    </row>
    <row r="16">
      <c r="A16" s="4" t="inlineStr">
        <is>
          <t>Stock-based compensation expense</t>
        </is>
      </c>
      <c r="B16" s="5" t="n">
        <v>1853</v>
      </c>
      <c r="C16" s="5" t="n">
        <v>1487</v>
      </c>
      <c r="D16" s="5" t="n">
        <v>5086</v>
      </c>
      <c r="E16" s="5" t="n">
        <v>2743</v>
      </c>
    </row>
    <row r="17">
      <c r="A17" s="4" t="inlineStr">
        <is>
          <t>General and administrative</t>
        </is>
      </c>
    </row>
    <row r="18">
      <c r="A18" s="3" t="inlineStr">
        <is>
          <t>Stock-based compensation expense included in the unaudited condensed consolidated statements of operations</t>
        </is>
      </c>
    </row>
    <row r="19">
      <c r="A19" s="4" t="inlineStr">
        <is>
          <t>Stock-based compensation expense</t>
        </is>
      </c>
      <c r="B19" s="6" t="n">
        <v>12602</v>
      </c>
      <c r="C19" s="6" t="n">
        <v>4993</v>
      </c>
      <c r="D19" s="6" t="n">
        <v>23009</v>
      </c>
      <c r="E19" s="6" t="n">
        <v>97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and Performance Restricted Stock Units (Details)</t>
        </is>
      </c>
      <c r="B1" s="2" t="inlineStr">
        <is>
          <t>6 Months Ended</t>
        </is>
      </c>
    </row>
    <row r="2">
      <c r="B2" s="2" t="inlineStr">
        <is>
          <t>Jun. 30, 2020$ / sharesshares</t>
        </is>
      </c>
    </row>
    <row r="3">
      <c r="A3" s="4" t="inlineStr">
        <is>
          <t>Restricted stock units</t>
        </is>
      </c>
    </row>
    <row r="4">
      <c r="A4" s="3" t="inlineStr">
        <is>
          <t>Restricted Stock Units [Roll Forward]</t>
        </is>
      </c>
    </row>
    <row r="5">
      <c r="A5" s="4" t="inlineStr">
        <is>
          <t>Outstanding balance at the beginning of the period (in shares) | shares</t>
        </is>
      </c>
      <c r="B5" s="5" t="n">
        <v>2281142</v>
      </c>
    </row>
    <row r="6">
      <c r="A6" s="4" t="inlineStr">
        <is>
          <t>Granted (in shares) | shares</t>
        </is>
      </c>
      <c r="B6" s="5" t="n">
        <v>1865348</v>
      </c>
    </row>
    <row r="7">
      <c r="A7" s="4" t="inlineStr">
        <is>
          <t>Vested (in shares) | shares</t>
        </is>
      </c>
      <c r="B7" s="5" t="n">
        <v>-476317</v>
      </c>
    </row>
    <row r="8">
      <c r="A8" s="4" t="inlineStr">
        <is>
          <t>Forfeited (in shares) | shares</t>
        </is>
      </c>
      <c r="B8" s="5" t="n">
        <v>-135980</v>
      </c>
    </row>
    <row r="9">
      <c r="A9" s="4" t="inlineStr">
        <is>
          <t>Outstanding balance at the end of the period (in shares) | shares</t>
        </is>
      </c>
      <c r="B9" s="5" t="n">
        <v>3534193</v>
      </c>
    </row>
    <row r="10">
      <c r="A10" s="3" t="inlineStr">
        <is>
          <t>Grant Date Fair Value [Roll Forward]</t>
        </is>
      </c>
    </row>
    <row r="11">
      <c r="A11" s="4" t="inlineStr">
        <is>
          <t>Outstanding at the beginning of the period (in dollars per share) | $ / shares</t>
        </is>
      </c>
      <c r="B11" s="8" t="n">
        <v>40.49</v>
      </c>
    </row>
    <row r="12">
      <c r="A12" s="4" t="inlineStr">
        <is>
          <t>Granted (in dollars per share) | $ / shares</t>
        </is>
      </c>
      <c r="B12" s="12" t="n">
        <v>20.11</v>
      </c>
    </row>
    <row r="13">
      <c r="A13" s="4" t="inlineStr">
        <is>
          <t>Vested (in dollars per share) | $ / shares</t>
        </is>
      </c>
      <c r="B13" s="12" t="n">
        <v>52.61</v>
      </c>
    </row>
    <row r="14">
      <c r="A14" s="4" t="inlineStr">
        <is>
          <t>Forfeited (in dollars per share) | $ / shares</t>
        </is>
      </c>
      <c r="B14" s="12" t="n">
        <v>32.13</v>
      </c>
    </row>
    <row r="15">
      <c r="A15" s="4" t="inlineStr">
        <is>
          <t>Outstanding at the end of the period (in dollars per share) | $ / shares</t>
        </is>
      </c>
      <c r="B15" s="8" t="n">
        <v>28.42</v>
      </c>
    </row>
    <row r="16">
      <c r="A16" s="4" t="inlineStr">
        <is>
          <t>Restricted stock units | Minimum</t>
        </is>
      </c>
    </row>
    <row r="17">
      <c r="A17" s="3" t="inlineStr">
        <is>
          <t>Share-based Compensation Arrangement by Share-based Payment Award [Line Items]</t>
        </is>
      </c>
    </row>
    <row r="18">
      <c r="A18" s="4" t="inlineStr">
        <is>
          <t>Vesting period</t>
        </is>
      </c>
      <c r="B18" s="4" t="inlineStr">
        <is>
          <t>3 years</t>
        </is>
      </c>
    </row>
    <row r="19">
      <c r="A19" s="4" t="inlineStr">
        <is>
          <t>Restricted stock units | Maximum</t>
        </is>
      </c>
    </row>
    <row r="20">
      <c r="A20" s="3" t="inlineStr">
        <is>
          <t>Share-based Compensation Arrangement by Share-based Payment Award [Line Items]</t>
        </is>
      </c>
    </row>
    <row r="21">
      <c r="A21" s="4" t="inlineStr">
        <is>
          <t>Vesting period</t>
        </is>
      </c>
      <c r="B21" s="4" t="inlineStr">
        <is>
          <t>4 years</t>
        </is>
      </c>
    </row>
    <row r="22">
      <c r="A22" s="4" t="inlineStr">
        <is>
          <t>Performance restricted stock units</t>
        </is>
      </c>
    </row>
    <row r="23">
      <c r="A23" s="3" t="inlineStr">
        <is>
          <t>Restricted Stock Units [Roll Forward]</t>
        </is>
      </c>
    </row>
    <row r="24">
      <c r="A24" s="4" t="inlineStr">
        <is>
          <t>Outstanding balance at the beginning of the period (in shares) | shares</t>
        </is>
      </c>
      <c r="B24" s="5" t="n">
        <v>1413773</v>
      </c>
    </row>
    <row r="25">
      <c r="A25" s="4" t="inlineStr">
        <is>
          <t>Granted (in shares) | shares</t>
        </is>
      </c>
      <c r="B25" s="5" t="n">
        <v>653879</v>
      </c>
    </row>
    <row r="26">
      <c r="A26" s="4" t="inlineStr">
        <is>
          <t>Vested (in shares) | shares</t>
        </is>
      </c>
      <c r="B26" s="5" t="n">
        <v>-444</v>
      </c>
    </row>
    <row r="27">
      <c r="A27" s="4" t="inlineStr">
        <is>
          <t>Forfeited (in shares) | shares</t>
        </is>
      </c>
      <c r="B27" s="5" t="n">
        <v>-235560</v>
      </c>
    </row>
    <row r="28">
      <c r="A28" s="4" t="inlineStr">
        <is>
          <t>Outstanding balance at the end of the period (in shares) | shares</t>
        </is>
      </c>
      <c r="B28" s="5" t="n">
        <v>1831648</v>
      </c>
    </row>
    <row r="29">
      <c r="A29" s="3" t="inlineStr">
        <is>
          <t>Grant Date Fair Value [Roll Forward]</t>
        </is>
      </c>
    </row>
    <row r="30">
      <c r="A30" s="4" t="inlineStr">
        <is>
          <t>Outstanding at the beginning of the period (in dollars per share) | $ / shares</t>
        </is>
      </c>
      <c r="B30" s="8" t="n">
        <v>28.12</v>
      </c>
    </row>
    <row r="31">
      <c r="A31" s="4" t="inlineStr">
        <is>
          <t>Granted (in dollars per share) | $ / shares</t>
        </is>
      </c>
      <c r="B31" s="12" t="n">
        <v>22.46</v>
      </c>
    </row>
    <row r="32">
      <c r="A32" s="4" t="inlineStr">
        <is>
          <t>Vested (in dollars per share) | $ / shares</t>
        </is>
      </c>
      <c r="B32" s="12" t="n">
        <v>64.51000000000001</v>
      </c>
    </row>
    <row r="33">
      <c r="A33" s="4" t="inlineStr">
        <is>
          <t>Forfeited (in dollars per share) | $ / shares</t>
        </is>
      </c>
      <c r="B33" s="12" t="n">
        <v>52.91</v>
      </c>
    </row>
    <row r="34">
      <c r="A34" s="4" t="inlineStr">
        <is>
          <t>Outstanding at the end of the period (in dollars per share) | $ / shares</t>
        </is>
      </c>
      <c r="B34" s="8" t="n">
        <v>2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loss</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holders' Equity - Stock Options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hare-based Compensation Arrangement by Share-based Payment Award, Options, Outstanding [Roll Forward]</t>
        </is>
      </c>
    </row>
    <row r="4">
      <c r="A4" s="4" t="inlineStr">
        <is>
          <t>Outstanding balance at the end of the period (in shares)</t>
        </is>
      </c>
      <c r="B4" s="5" t="n">
        <v>4132718</v>
      </c>
    </row>
    <row r="5">
      <c r="A5" s="4" t="inlineStr">
        <is>
          <t>Stock options</t>
        </is>
      </c>
    </row>
    <row r="6">
      <c r="A6" s="3" t="inlineStr">
        <is>
          <t>Stock-Based Compensation</t>
        </is>
      </c>
    </row>
    <row r="7">
      <c r="A7" s="4" t="inlineStr">
        <is>
          <t>Expiration period</t>
        </is>
      </c>
      <c r="B7" s="4" t="inlineStr">
        <is>
          <t>10 years</t>
        </is>
      </c>
    </row>
    <row r="8">
      <c r="A8" s="4" t="inlineStr">
        <is>
          <t>Vesting period</t>
        </is>
      </c>
      <c r="B8" s="4" t="inlineStr">
        <is>
          <t>4 years</t>
        </is>
      </c>
    </row>
    <row r="9">
      <c r="A9" s="3" t="inlineStr">
        <is>
          <t>Share-based Compensation Arrangement by Share-based Payment Award, Options, Outstanding [Roll Forward]</t>
        </is>
      </c>
    </row>
    <row r="10">
      <c r="A10" s="4" t="inlineStr">
        <is>
          <t>Outstanding balance at the beginning of the period (in shares)</t>
        </is>
      </c>
      <c r="B10" s="5" t="n">
        <v>4373895</v>
      </c>
    </row>
    <row r="11">
      <c r="A11" s="4" t="inlineStr">
        <is>
          <t>Granted (in shares)</t>
        </is>
      </c>
      <c r="B11" s="5" t="n">
        <v>8597</v>
      </c>
    </row>
    <row r="12">
      <c r="A12" s="4" t="inlineStr">
        <is>
          <t>Exercised (in shares)</t>
        </is>
      </c>
      <c r="B12" s="5" t="n">
        <v>-195728</v>
      </c>
    </row>
    <row r="13">
      <c r="A13" s="4" t="inlineStr">
        <is>
          <t>Forfeited (in shares)</t>
        </is>
      </c>
      <c r="B13" s="5" t="n">
        <v>-22294</v>
      </c>
    </row>
    <row r="14">
      <c r="A14" s="4" t="inlineStr">
        <is>
          <t>Expired (in shares)</t>
        </is>
      </c>
      <c r="B14" s="5" t="n">
        <v>-31752</v>
      </c>
    </row>
    <row r="15">
      <c r="A15" s="4" t="inlineStr">
        <is>
          <t>Outstanding balance at the end of the period (in shares)</t>
        </is>
      </c>
      <c r="D15" s="5" t="n">
        <v>4373895</v>
      </c>
    </row>
    <row r="16">
      <c r="A16" s="4" t="inlineStr">
        <is>
          <t>Exercisable at the end of the period (in shares)</t>
        </is>
      </c>
      <c r="B16" s="5" t="n">
        <v>3162499</v>
      </c>
    </row>
    <row r="17">
      <c r="A17" s="3" t="inlineStr">
        <is>
          <t>Share-based Compensation Arrangement by Share-based Payment Award Options Outstanding Weighted Average Exercise Price [Roll Forward]</t>
        </is>
      </c>
    </row>
    <row r="18">
      <c r="A18" s="4" t="inlineStr">
        <is>
          <t>Outstanding balance at the beginning of the period (in dollars per share)</t>
        </is>
      </c>
      <c r="B18" s="8" t="n">
        <v>34.24</v>
      </c>
    </row>
    <row r="19">
      <c r="A19" s="4" t="inlineStr">
        <is>
          <t>Granted (in dollars per share)</t>
        </is>
      </c>
      <c r="B19" s="12" t="n">
        <v>19.61</v>
      </c>
    </row>
    <row r="20">
      <c r="A20" s="4" t="inlineStr">
        <is>
          <t>Exercised (in dollars per share)</t>
        </is>
      </c>
      <c r="B20" s="12" t="n">
        <v>9.32</v>
      </c>
    </row>
    <row r="21">
      <c r="A21" s="4" t="inlineStr">
        <is>
          <t>Forfeited (in dollars per share)</t>
        </is>
      </c>
      <c r="B21" s="12" t="n">
        <v>57.38</v>
      </c>
    </row>
    <row r="22">
      <c r="A22" s="4" t="inlineStr">
        <is>
          <t>Expired (in dollars per share)</t>
        </is>
      </c>
      <c r="B22" s="12" t="n">
        <v>41.11</v>
      </c>
    </row>
    <row r="23">
      <c r="A23" s="4" t="inlineStr">
        <is>
          <t>Outstanding balance at the end of the period (in dollars per share)</t>
        </is>
      </c>
      <c r="B23" s="12" t="n">
        <v>35.22</v>
      </c>
      <c r="D23" s="8" t="n">
        <v>34.24</v>
      </c>
    </row>
    <row r="24">
      <c r="A24" s="4" t="inlineStr">
        <is>
          <t>Exercisable at the end of the period (in dollars per share)</t>
        </is>
      </c>
      <c r="B24" s="8" t="n">
        <v>25.87</v>
      </c>
    </row>
    <row r="25">
      <c r="A25" s="3" t="inlineStr">
        <is>
          <t>Weighted-Average Remaining Contractual Term</t>
        </is>
      </c>
    </row>
    <row r="26">
      <c r="A26" s="4" t="inlineStr">
        <is>
          <t>Outstanding balance</t>
        </is>
      </c>
      <c r="B26" s="4" t="inlineStr">
        <is>
          <t>5 years 6 months 14 days</t>
        </is>
      </c>
      <c r="D26" s="4" t="inlineStr">
        <is>
          <t>5 years 10 months 17 days</t>
        </is>
      </c>
    </row>
    <row r="27">
      <c r="A27" s="4" t="inlineStr">
        <is>
          <t>Weighted-average remaining contractual term of options exercisable at the end of the period (in years)</t>
        </is>
      </c>
      <c r="B27" s="4" t="inlineStr">
        <is>
          <t>4 years 8 months 19 days</t>
        </is>
      </c>
    </row>
    <row r="28">
      <c r="A28" s="3" t="inlineStr">
        <is>
          <t>Share Based Compensation Arrangement By Share Based Payment Award Options Intrinsic Value [Abstract]</t>
        </is>
      </c>
    </row>
    <row r="29">
      <c r="A29" s="4" t="inlineStr">
        <is>
          <t>Outstanding balance at the end of the period</t>
        </is>
      </c>
      <c r="B29" s="6" t="n">
        <v>58683</v>
      </c>
      <c r="D29" s="6" t="n">
        <v>28736</v>
      </c>
    </row>
    <row r="30">
      <c r="A30" s="4" t="inlineStr">
        <is>
          <t>Exercisable at the end of the period</t>
        </is>
      </c>
      <c r="B30" s="6" t="n">
        <v>57663</v>
      </c>
    </row>
    <row r="31">
      <c r="A31" s="4" t="inlineStr">
        <is>
          <t>Weighted average grant date fair value (in dollars per share)</t>
        </is>
      </c>
      <c r="B31" s="8" t="n">
        <v>11.48</v>
      </c>
      <c r="C31" s="8" t="n">
        <v>32.71</v>
      </c>
    </row>
    <row r="32">
      <c r="A32" s="4" t="inlineStr">
        <is>
          <t>Intrinsic value of options exercisable at the end of the period</t>
        </is>
      </c>
      <c r="B32" s="6" t="n">
        <v>4400</v>
      </c>
      <c r="C32" s="6" t="n">
        <v>13200</v>
      </c>
    </row>
    <row r="33">
      <c r="A33" s="4" t="inlineStr">
        <is>
          <t>Compensation cost related to the nonvested awards not yet recognized</t>
        </is>
      </c>
      <c r="B33" s="6" t="n">
        <v>26500</v>
      </c>
    </row>
    <row r="34">
      <c r="A34" s="4" t="inlineStr">
        <is>
          <t>Weighted average period for recognition of compensation cost</t>
        </is>
      </c>
      <c r="B34" s="4" t="inlineStr">
        <is>
          <t>2 years 7 months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otential dilutive securities that would have been anti-dilutive</t>
        </is>
      </c>
    </row>
    <row r="4">
      <c r="A4" s="4" t="inlineStr">
        <is>
          <t>Potential dilutive securities that would have been anti-dilutive due to net loss (in shares)</t>
        </is>
      </c>
      <c r="D4" s="5" t="n">
        <v>12931396</v>
      </c>
      <c r="E4" s="5" t="n">
        <v>5733476</v>
      </c>
    </row>
    <row r="5">
      <c r="A5" s="3" t="inlineStr">
        <is>
          <t>Numerator:</t>
        </is>
      </c>
    </row>
    <row r="6">
      <c r="A6" s="4" t="inlineStr">
        <is>
          <t>Net loss</t>
        </is>
      </c>
      <c r="B6" s="6" t="n">
        <v>-66167</v>
      </c>
      <c r="C6" s="6" t="n">
        <v>-27972</v>
      </c>
      <c r="D6" s="6" t="n">
        <v>-126273</v>
      </c>
      <c r="E6" s="6" t="n">
        <v>-49526</v>
      </c>
    </row>
    <row r="7">
      <c r="A7" s="3" t="inlineStr">
        <is>
          <t>Denominator:</t>
        </is>
      </c>
    </row>
    <row r="8">
      <c r="A8" s="4" t="inlineStr">
        <is>
          <t>Weighted-average shares of common stock outstanding, basic and diluted (in shares)</t>
        </is>
      </c>
      <c r="B8" s="5" t="n">
        <v>64075405</v>
      </c>
      <c r="C8" s="5" t="n">
        <v>60516662</v>
      </c>
      <c r="D8" s="5" t="n">
        <v>63850869</v>
      </c>
      <c r="E8" s="5" t="n">
        <v>59334246</v>
      </c>
    </row>
    <row r="9">
      <c r="A9" s="4" t="inlineStr">
        <is>
          <t>Net loss per share, basic and diluted (in dollars per share)</t>
        </is>
      </c>
      <c r="B9" s="8" t="n">
        <v>-1.03</v>
      </c>
      <c r="C9" s="8" t="n">
        <v>-0.46</v>
      </c>
      <c r="D9" s="8" t="n">
        <v>-1.98</v>
      </c>
      <c r="E9" s="8" t="n">
        <v>-0.83</v>
      </c>
    </row>
    <row r="10">
      <c r="A10" s="4" t="inlineStr">
        <is>
          <t>Stock options</t>
        </is>
      </c>
    </row>
    <row r="11">
      <c r="A11" s="3" t="inlineStr">
        <is>
          <t>Potential dilutive securities that would have been anti-dilutive</t>
        </is>
      </c>
    </row>
    <row r="12">
      <c r="A12" s="4" t="inlineStr">
        <is>
          <t>Potential dilutive securities that would have been anti-dilutive due to net loss (in shares)</t>
        </is>
      </c>
      <c r="D12" s="5" t="n">
        <v>4132718</v>
      </c>
      <c r="E12" s="5" t="n">
        <v>4325728</v>
      </c>
    </row>
    <row r="13">
      <c r="A13" s="4" t="inlineStr">
        <is>
          <t>Restricted stock units</t>
        </is>
      </c>
    </row>
    <row r="14">
      <c r="A14" s="3" t="inlineStr">
        <is>
          <t>Potential dilutive securities that would have been anti-dilutive</t>
        </is>
      </c>
    </row>
    <row r="15">
      <c r="A15" s="4" t="inlineStr">
        <is>
          <t>Potential dilutive securities that would have been anti-dilutive due to net loss (in shares)</t>
        </is>
      </c>
      <c r="D15" s="5" t="n">
        <v>3534193</v>
      </c>
      <c r="E15" s="5" t="n">
        <v>1208112</v>
      </c>
    </row>
    <row r="16">
      <c r="A16" s="4" t="inlineStr">
        <is>
          <t>Performance restricted stock units</t>
        </is>
      </c>
    </row>
    <row r="17">
      <c r="A17" s="3" t="inlineStr">
        <is>
          <t>Potential dilutive securities that would have been anti-dilutive</t>
        </is>
      </c>
    </row>
    <row r="18">
      <c r="A18" s="4" t="inlineStr">
        <is>
          <t>Potential dilutive securities that would have been anti-dilutive due to net loss (in shares)</t>
        </is>
      </c>
      <c r="D18" s="5" t="n">
        <v>1831648</v>
      </c>
      <c r="E18" s="5" t="n">
        <v>199636</v>
      </c>
    </row>
    <row r="19">
      <c r="A19" s="4" t="inlineStr">
        <is>
          <t>Convertible debt securities</t>
        </is>
      </c>
    </row>
    <row r="20">
      <c r="A20" s="3" t="inlineStr">
        <is>
          <t>Potential dilutive securities that would have been anti-dilutive</t>
        </is>
      </c>
    </row>
    <row r="21">
      <c r="A21" s="4" t="inlineStr">
        <is>
          <t>Potential dilutive securities that would have been anti-dilutive due to net loss (in shares)</t>
        </is>
      </c>
      <c r="D21" s="5" t="n">
        <v>3432837</v>
      </c>
      <c r="E21"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and Geographic Information - Concentration Risk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Information</t>
        </is>
      </c>
    </row>
    <row r="4">
      <c r="A4" s="4" t="inlineStr">
        <is>
          <t>Number of reportable segments (in segments) | segment</t>
        </is>
      </c>
      <c r="D4" s="5" t="n">
        <v>2</v>
      </c>
    </row>
    <row r="5">
      <c r="A5" s="4" t="inlineStr">
        <is>
          <t>Revenue</t>
        </is>
      </c>
      <c r="B5" s="6" t="n">
        <v>182687</v>
      </c>
      <c r="C5" s="6" t="n">
        <v>135461</v>
      </c>
      <c r="D5" s="6" t="n">
        <v>358166</v>
      </c>
      <c r="E5" s="6" t="n">
        <v>257695</v>
      </c>
    </row>
    <row r="6">
      <c r="A6" s="4" t="inlineStr">
        <is>
          <t>Accounts receivable, net</t>
        </is>
      </c>
      <c r="B6" s="5" t="n">
        <v>71580</v>
      </c>
      <c r="D6" s="5" t="n">
        <v>71580</v>
      </c>
      <c r="F6" s="6" t="n">
        <v>33655</v>
      </c>
    </row>
    <row r="7">
      <c r="A7" s="4" t="inlineStr">
        <is>
          <t>Graduate Program Segment</t>
        </is>
      </c>
    </row>
    <row r="8">
      <c r="A8" s="3" t="inlineStr">
        <is>
          <t>Segment Information</t>
        </is>
      </c>
    </row>
    <row r="9">
      <c r="A9" s="4" t="inlineStr">
        <is>
          <t>Revenue</t>
        </is>
      </c>
      <c r="B9" s="5" t="n">
        <v>115685</v>
      </c>
      <c r="C9" s="5" t="n">
        <v>101403</v>
      </c>
      <c r="D9" s="5" t="n">
        <v>234142</v>
      </c>
      <c r="E9" s="5" t="n">
        <v>205577</v>
      </c>
    </row>
    <row r="10">
      <c r="A10" s="4" t="inlineStr">
        <is>
          <t>Alternative Credential Segment</t>
        </is>
      </c>
    </row>
    <row r="11">
      <c r="A11" s="3" t="inlineStr">
        <is>
          <t>Segment Information</t>
        </is>
      </c>
    </row>
    <row r="12">
      <c r="A12" s="4" t="inlineStr">
        <is>
          <t>Revenue</t>
        </is>
      </c>
      <c r="B12" s="5" t="n">
        <v>67002</v>
      </c>
      <c r="C12" s="5" t="n">
        <v>34058</v>
      </c>
      <c r="D12" s="5" t="n">
        <v>124024</v>
      </c>
      <c r="E12" s="5" t="n">
        <v>52118</v>
      </c>
    </row>
    <row r="13">
      <c r="A13" s="4" t="inlineStr">
        <is>
          <t>University client A | Customer concentration risk | Sales Revenue, Net | Graduate Program Segment</t>
        </is>
      </c>
    </row>
    <row r="14">
      <c r="A14" s="3" t="inlineStr">
        <is>
          <t>Segment Information</t>
        </is>
      </c>
    </row>
    <row r="15">
      <c r="A15" s="4" t="inlineStr">
        <is>
          <t>Revenue</t>
        </is>
      </c>
      <c r="B15" s="6" t="n">
        <v>18800</v>
      </c>
      <c r="C15" s="6" t="n">
        <v>21200</v>
      </c>
      <c r="D15" s="6" t="n">
        <v>36300</v>
      </c>
      <c r="E15" s="6" t="n">
        <v>43800</v>
      </c>
    </row>
    <row r="16">
      <c r="A16" s="4" t="inlineStr">
        <is>
          <t>Percentage of concentration of credit risk</t>
        </is>
      </c>
      <c r="B16" s="4" t="inlineStr">
        <is>
          <t>10.00%</t>
        </is>
      </c>
      <c r="C16" s="4" t="inlineStr">
        <is>
          <t>16.00%</t>
        </is>
      </c>
      <c r="D16" s="4" t="inlineStr">
        <is>
          <t>10.00%</t>
        </is>
      </c>
      <c r="E16" s="4" t="inlineStr">
        <is>
          <t>17.00%</t>
        </is>
      </c>
    </row>
    <row r="17">
      <c r="A17" s="4" t="inlineStr">
        <is>
          <t>University client A | Customer concentration risk | Revenue segment | Alternative Credential Segment</t>
        </is>
      </c>
    </row>
    <row r="18">
      <c r="A18" s="3" t="inlineStr">
        <is>
          <t>Segment Information</t>
        </is>
      </c>
    </row>
    <row r="19">
      <c r="A19" s="4" t="inlineStr">
        <is>
          <t>Revenue</t>
        </is>
      </c>
      <c r="B19" s="6" t="n">
        <v>9200</v>
      </c>
      <c r="D19" s="6" t="n">
        <v>17100</v>
      </c>
    </row>
    <row r="20">
      <c r="A20" s="4" t="inlineStr">
        <is>
          <t>Percentage of concentration of credit risk</t>
        </is>
      </c>
      <c r="B20" s="4" t="inlineStr">
        <is>
          <t>14.00%</t>
        </is>
      </c>
      <c r="D20" s="4" t="inlineStr">
        <is>
          <t>14.00%</t>
        </is>
      </c>
    </row>
    <row r="21">
      <c r="A21" s="4" t="inlineStr">
        <is>
          <t>University client A | Credit concentration risk | Accounts receivable, net | Graduate Program Segment</t>
        </is>
      </c>
    </row>
    <row r="22">
      <c r="A22" s="3" t="inlineStr">
        <is>
          <t>Segment Information</t>
        </is>
      </c>
    </row>
    <row r="23">
      <c r="A23" s="4" t="inlineStr">
        <is>
          <t>Percentage of concentration of credit risk</t>
        </is>
      </c>
      <c r="D23" s="4" t="inlineStr">
        <is>
          <t>21.00%</t>
        </is>
      </c>
      <c r="F23" s="4" t="inlineStr">
        <is>
          <t>18.00%</t>
        </is>
      </c>
    </row>
    <row r="24">
      <c r="A24" s="4" t="inlineStr">
        <is>
          <t>Accounts receivable, net</t>
        </is>
      </c>
      <c r="B24" s="6" t="n">
        <v>15200</v>
      </c>
      <c r="D24" s="6" t="n">
        <v>15200</v>
      </c>
      <c r="F24" s="6" t="n">
        <v>6100</v>
      </c>
    </row>
    <row r="25">
      <c r="A25" s="4" t="inlineStr">
        <is>
          <t>University client B | Customer concentration risk | Revenue segment | Alternative Credential Segment</t>
        </is>
      </c>
    </row>
    <row r="26">
      <c r="A26" s="3" t="inlineStr">
        <is>
          <t>Segment Information</t>
        </is>
      </c>
    </row>
    <row r="27">
      <c r="A27" s="4" t="inlineStr">
        <is>
          <t>Percentage of concentration of credit risk</t>
        </is>
      </c>
      <c r="B27" s="4" t="inlineStr">
        <is>
          <t>37.00%</t>
        </is>
      </c>
    </row>
    <row r="28">
      <c r="A28" s="4" t="inlineStr">
        <is>
          <t>University client B | Credit concentration risk | Accounts receivable, net | Graduate Program Segment</t>
        </is>
      </c>
    </row>
    <row r="29">
      <c r="A29" s="3" t="inlineStr">
        <is>
          <t>Segment Information</t>
        </is>
      </c>
    </row>
    <row r="30">
      <c r="A30" s="4" t="inlineStr">
        <is>
          <t>Percentage of concentration of credit risk</t>
        </is>
      </c>
      <c r="F30" s="4" t="inlineStr">
        <is>
          <t>15.00%</t>
        </is>
      </c>
    </row>
    <row r="31">
      <c r="A31" s="4" t="inlineStr">
        <is>
          <t>Accounts receivable, net</t>
        </is>
      </c>
      <c r="F31" s="6" t="n">
        <v>4900</v>
      </c>
    </row>
    <row r="32">
      <c r="A32" s="4" t="inlineStr">
        <is>
          <t>University client C | Customer concentration risk | Revenue segment | Alternative Credential Segment</t>
        </is>
      </c>
    </row>
    <row r="33">
      <c r="A33" s="3" t="inlineStr">
        <is>
          <t>Segment Information</t>
        </is>
      </c>
    </row>
    <row r="34">
      <c r="A34" s="4" t="inlineStr">
        <is>
          <t>Percentage of concentration of credit risk</t>
        </is>
      </c>
      <c r="D34" s="4" t="inlineStr">
        <is>
          <t>56.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egment and Geographic Information - Revenue and Total Assets by Segment (Details) - USD ($)</t>
        </is>
      </c>
      <c r="B1" s="2" t="inlineStr">
        <is>
          <t>Apr. 23, 2020</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row>
    <row r="2">
      <c r="A2" s="3" t="inlineStr">
        <is>
          <t>Segment Information</t>
        </is>
      </c>
    </row>
    <row r="3">
      <c r="A3" s="4" t="inlineStr">
        <is>
          <t>Revenue</t>
        </is>
      </c>
      <c r="C3" s="6" t="n">
        <v>182687000</v>
      </c>
      <c r="E3" s="6" t="n">
        <v>135461000</v>
      </c>
      <c r="G3" s="6" t="n">
        <v>358166000</v>
      </c>
      <c r="H3" s="6" t="n">
        <v>257695000</v>
      </c>
    </row>
    <row r="4">
      <c r="A4" s="4" t="inlineStr">
        <is>
          <t>Total segment profitability</t>
        </is>
      </c>
      <c r="C4" s="6" t="n">
        <v>-2087000</v>
      </c>
      <c r="E4" s="6" t="n">
        <v>-14975000</v>
      </c>
      <c r="G4" s="6" t="n">
        <v>-6391000</v>
      </c>
      <c r="H4" s="6" t="n">
        <v>-18181000</v>
      </c>
    </row>
    <row r="5">
      <c r="A5" s="4" t="inlineStr">
        <is>
          <t>Total segment profitability margin</t>
        </is>
      </c>
      <c r="C5" s="4" t="inlineStr">
        <is>
          <t>(1.10%)</t>
        </is>
      </c>
      <c r="E5" s="4" t="inlineStr">
        <is>
          <t>(11.10%)</t>
        </is>
      </c>
      <c r="G5" s="4" t="inlineStr">
        <is>
          <t>(1.80%)</t>
        </is>
      </c>
      <c r="H5" s="4" t="inlineStr">
        <is>
          <t>(7.00%)</t>
        </is>
      </c>
    </row>
    <row r="6">
      <c r="A6" s="4" t="inlineStr">
        <is>
          <t>Net loss</t>
        </is>
      </c>
      <c r="C6" s="6" t="n">
        <v>-66167000</v>
      </c>
      <c r="D6" s="6" t="n">
        <v>-60106000</v>
      </c>
      <c r="E6" s="6" t="n">
        <v>-27972000</v>
      </c>
      <c r="F6" s="6" t="n">
        <v>-21554000</v>
      </c>
      <c r="G6" s="6" t="n">
        <v>-126273000</v>
      </c>
      <c r="H6" s="6" t="n">
        <v>-49526000</v>
      </c>
    </row>
    <row r="7">
      <c r="A7" s="3" t="inlineStr">
        <is>
          <t>Adjustments</t>
        </is>
      </c>
    </row>
    <row r="8">
      <c r="A8" s="4" t="inlineStr">
        <is>
          <t>Net interest expense (income)</t>
        </is>
      </c>
      <c r="C8" s="5" t="n">
        <v>6364000</v>
      </c>
      <c r="E8" s="5" t="n">
        <v>610000</v>
      </c>
      <c r="G8" s="5" t="n">
        <v>11344000</v>
      </c>
      <c r="H8" s="5" t="n">
        <v>-1684000</v>
      </c>
    </row>
    <row r="9">
      <c r="A9" s="4" t="inlineStr">
        <is>
          <t>Foreign currency (gain) loss</t>
        </is>
      </c>
      <c r="C9" s="5" t="n">
        <v>-570000</v>
      </c>
      <c r="E9" s="5" t="n">
        <v>13000</v>
      </c>
      <c r="G9" s="5" t="n">
        <v>1701000</v>
      </c>
      <c r="H9" s="5" t="n">
        <v>383000</v>
      </c>
    </row>
    <row r="10">
      <c r="A10" s="4" t="inlineStr">
        <is>
          <t>Income tax benefit</t>
        </is>
      </c>
      <c r="C10" s="5" t="n">
        <v>-363000</v>
      </c>
      <c r="E10" s="5" t="n">
        <v>-18691000</v>
      </c>
      <c r="G10" s="5" t="n">
        <v>-1418000</v>
      </c>
      <c r="H10" s="5" t="n">
        <v>-19632000</v>
      </c>
    </row>
    <row r="11">
      <c r="A11" s="4" t="inlineStr">
        <is>
          <t>Depreciation and amortization expense</t>
        </is>
      </c>
      <c r="C11" s="5" t="n">
        <v>23985000</v>
      </c>
      <c r="E11" s="5" t="n">
        <v>14653000</v>
      </c>
      <c r="G11" s="5" t="n">
        <v>47470000</v>
      </c>
      <c r="H11" s="5" t="n">
        <v>24351000</v>
      </c>
    </row>
    <row r="12">
      <c r="A12" s="4" t="inlineStr">
        <is>
          <t>Deferred revenue fair value adjustment</t>
        </is>
      </c>
      <c r="C12" s="5" t="n">
        <v>0</v>
      </c>
      <c r="E12" s="5" t="n">
        <v>3352000</v>
      </c>
      <c r="G12" s="5" t="n">
        <v>0</v>
      </c>
      <c r="H12" s="5" t="n">
        <v>3352000</v>
      </c>
    </row>
    <row r="13">
      <c r="A13" s="4" t="inlineStr">
        <is>
          <t>Transaction and integration costs</t>
        </is>
      </c>
      <c r="C13" s="5" t="n">
        <v>359000</v>
      </c>
      <c r="E13" s="5" t="n">
        <v>3093000</v>
      </c>
      <c r="G13" s="5" t="n">
        <v>1083000</v>
      </c>
      <c r="H13" s="5" t="n">
        <v>5024000</v>
      </c>
    </row>
    <row r="14">
      <c r="A14" s="4" t="inlineStr">
        <is>
          <t>Restructuring-related costs</t>
        </is>
      </c>
      <c r="C14" s="5" t="n">
        <v>196000</v>
      </c>
      <c r="E14" s="5" t="n">
        <v>0</v>
      </c>
      <c r="G14" s="5" t="n">
        <v>484000</v>
      </c>
      <c r="H14" s="5" t="n">
        <v>0</v>
      </c>
    </row>
    <row r="15">
      <c r="A15" s="4" t="inlineStr">
        <is>
          <t>Stockholder activism costs</t>
        </is>
      </c>
      <c r="C15" s="5" t="n">
        <v>1347000</v>
      </c>
      <c r="E15" s="5" t="n">
        <v>0</v>
      </c>
      <c r="G15" s="5" t="n">
        <v>5586000</v>
      </c>
      <c r="H15" s="5" t="n">
        <v>0</v>
      </c>
    </row>
    <row r="16">
      <c r="A16" s="4" t="inlineStr">
        <is>
          <t>Stock-based compensation expense</t>
        </is>
      </c>
      <c r="C16" s="5" t="n">
        <v>21091000</v>
      </c>
      <c r="E16" s="5" t="n">
        <v>9967000</v>
      </c>
      <c r="G16" s="5" t="n">
        <v>41961000</v>
      </c>
      <c r="H16" s="5" t="n">
        <v>19551000</v>
      </c>
    </row>
    <row r="17">
      <c r="A17" s="4" t="inlineStr">
        <is>
          <t>Loss on debt extinguishment</t>
        </is>
      </c>
      <c r="B17" s="6" t="n">
        <v>11700000</v>
      </c>
      <c r="C17" s="5" t="n">
        <v>11671000</v>
      </c>
      <c r="E17" s="5" t="n">
        <v>0</v>
      </c>
      <c r="G17" s="5" t="n">
        <v>11671000</v>
      </c>
      <c r="H17" s="5" t="n">
        <v>0</v>
      </c>
    </row>
    <row r="18">
      <c r="A18" s="4" t="inlineStr">
        <is>
          <t>Total adjustments</t>
        </is>
      </c>
      <c r="C18" s="5" t="n">
        <v>64080000</v>
      </c>
      <c r="E18" s="5" t="n">
        <v>12997000</v>
      </c>
      <c r="G18" s="5" t="n">
        <v>119882000</v>
      </c>
      <c r="H18" s="5" t="n">
        <v>31345000</v>
      </c>
    </row>
    <row r="19">
      <c r="A19" s="4" t="inlineStr">
        <is>
          <t>Total assets</t>
        </is>
      </c>
      <c r="C19" s="5" t="n">
        <v>1232560000</v>
      </c>
      <c r="G19" s="5" t="n">
        <v>1232560000</v>
      </c>
      <c r="I19" s="6" t="n">
        <v>1186830000</v>
      </c>
    </row>
    <row r="20">
      <c r="A20" s="3" t="inlineStr">
        <is>
          <t>Trade accounts receivable</t>
        </is>
      </c>
    </row>
    <row r="21">
      <c r="A21" s="4" t="inlineStr">
        <is>
          <t>Provision for credit losses</t>
        </is>
      </c>
      <c r="C21" s="5" t="n">
        <v>-2540000</v>
      </c>
      <c r="G21" s="5" t="n">
        <v>-2540000</v>
      </c>
      <c r="I21" s="5" t="n">
        <v>-1330000</v>
      </c>
    </row>
    <row r="22">
      <c r="A22" s="4" t="inlineStr">
        <is>
          <t>Total trade accounts receivable</t>
        </is>
      </c>
      <c r="C22" s="5" t="n">
        <v>71580000</v>
      </c>
      <c r="G22" s="5" t="n">
        <v>71580000</v>
      </c>
      <c r="I22" s="5" t="n">
        <v>33655000</v>
      </c>
    </row>
    <row r="23">
      <c r="A23" s="4" t="inlineStr">
        <is>
          <t>Contract liabilities</t>
        </is>
      </c>
      <c r="C23" s="5" t="n">
        <v>77071000</v>
      </c>
      <c r="G23" s="5" t="n">
        <v>77071000</v>
      </c>
      <c r="I23" s="5" t="n">
        <v>48833000</v>
      </c>
    </row>
    <row r="24">
      <c r="A24" s="4" t="inlineStr">
        <is>
          <t>Graduate Program Segment</t>
        </is>
      </c>
    </row>
    <row r="25">
      <c r="A25" s="3" t="inlineStr">
        <is>
          <t>Segment Information</t>
        </is>
      </c>
    </row>
    <row r="26">
      <c r="A26" s="4" t="inlineStr">
        <is>
          <t>Revenue</t>
        </is>
      </c>
      <c r="C26" s="5" t="n">
        <v>115685000</v>
      </c>
      <c r="E26" s="5" t="n">
        <v>101403000</v>
      </c>
      <c r="G26" s="5" t="n">
        <v>234142000</v>
      </c>
      <c r="H26" s="5" t="n">
        <v>205577000</v>
      </c>
    </row>
    <row r="27">
      <c r="A27" s="4" t="inlineStr">
        <is>
          <t>Total segment profitability</t>
        </is>
      </c>
      <c r="C27" s="6" t="n">
        <v>4703000</v>
      </c>
      <c r="E27" s="6" t="n">
        <v>-8049000</v>
      </c>
      <c r="G27" s="6" t="n">
        <v>11163000</v>
      </c>
      <c r="H27" s="6" t="n">
        <v>-7339000</v>
      </c>
    </row>
    <row r="28">
      <c r="A28" s="4" t="inlineStr">
        <is>
          <t>Total segment profitability margin</t>
        </is>
      </c>
      <c r="C28" s="4" t="inlineStr">
        <is>
          <t>4.10%</t>
        </is>
      </c>
      <c r="E28" s="4" t="inlineStr">
        <is>
          <t>(7.90%)</t>
        </is>
      </c>
      <c r="G28" s="4" t="inlineStr">
        <is>
          <t>4.80%</t>
        </is>
      </c>
      <c r="H28" s="4" t="inlineStr">
        <is>
          <t>(3.60%)</t>
        </is>
      </c>
    </row>
    <row r="29">
      <c r="A29" s="3" t="inlineStr">
        <is>
          <t>Adjustments</t>
        </is>
      </c>
    </row>
    <row r="30">
      <c r="A30" s="4" t="inlineStr">
        <is>
          <t>Total assets</t>
        </is>
      </c>
      <c r="C30" s="6" t="n">
        <v>560137000</v>
      </c>
      <c r="G30" s="6" t="n">
        <v>560137000</v>
      </c>
      <c r="I30" s="5" t="n">
        <v>507187000</v>
      </c>
    </row>
    <row r="31">
      <c r="A31" s="3" t="inlineStr">
        <is>
          <t>Trade accounts receivable</t>
        </is>
      </c>
    </row>
    <row r="32">
      <c r="A32" s="4" t="inlineStr">
        <is>
          <t>Accounts receivable, net</t>
        </is>
      </c>
      <c r="C32" s="5" t="n">
        <v>17185000</v>
      </c>
      <c r="G32" s="5" t="n">
        <v>17185000</v>
      </c>
      <c r="I32" s="5" t="n">
        <v>3454000</v>
      </c>
    </row>
    <row r="33">
      <c r="A33" s="4" t="inlineStr">
        <is>
          <t>Graduate Program Segment unbilled revenue</t>
        </is>
      </c>
      <c r="C33" s="5" t="n">
        <v>27777000</v>
      </c>
      <c r="G33" s="5" t="n">
        <v>27777000</v>
      </c>
      <c r="I33" s="5" t="n">
        <v>12123000</v>
      </c>
    </row>
    <row r="34">
      <c r="A34" s="4" t="inlineStr">
        <is>
          <t>Contract liabilities</t>
        </is>
      </c>
      <c r="C34" s="5" t="n">
        <v>15112000</v>
      </c>
      <c r="G34" s="5" t="n">
        <v>15112000</v>
      </c>
      <c r="I34" s="5" t="n">
        <v>2210000</v>
      </c>
    </row>
    <row r="35">
      <c r="A35" s="4" t="inlineStr">
        <is>
          <t>Contract with customer, liability, revenue recognized</t>
        </is>
      </c>
      <c r="G35" s="5" t="n">
        <v>2200000</v>
      </c>
      <c r="H35" s="6" t="n">
        <v>2400000</v>
      </c>
    </row>
    <row r="36">
      <c r="A36" s="4" t="inlineStr">
        <is>
          <t>Alternative Credential Segment</t>
        </is>
      </c>
    </row>
    <row r="37">
      <c r="A37" s="3" t="inlineStr">
        <is>
          <t>Segment Information</t>
        </is>
      </c>
    </row>
    <row r="38">
      <c r="A38" s="4" t="inlineStr">
        <is>
          <t>Revenue</t>
        </is>
      </c>
      <c r="C38" s="5" t="n">
        <v>67002000</v>
      </c>
      <c r="E38" s="6" t="n">
        <v>34058000</v>
      </c>
      <c r="G38" s="5" t="n">
        <v>124024000</v>
      </c>
      <c r="H38" s="5" t="n">
        <v>52118000</v>
      </c>
    </row>
    <row r="39">
      <c r="A39" s="4" t="inlineStr">
        <is>
          <t>Total segment profitability</t>
        </is>
      </c>
      <c r="C39" s="6" t="n">
        <v>-6790000</v>
      </c>
      <c r="E39" s="6" t="n">
        <v>-6926000</v>
      </c>
      <c r="G39" s="6" t="n">
        <v>-17554000</v>
      </c>
      <c r="H39" s="6" t="n">
        <v>-10842000</v>
      </c>
    </row>
    <row r="40">
      <c r="A40" s="4" t="inlineStr">
        <is>
          <t>Total segment profitability margin</t>
        </is>
      </c>
      <c r="C40" s="4" t="inlineStr">
        <is>
          <t>(10.10%)</t>
        </is>
      </c>
      <c r="E40" s="4" t="inlineStr">
        <is>
          <t>(20.30%)</t>
        </is>
      </c>
      <c r="G40" s="4" t="inlineStr">
        <is>
          <t>(14.20%)</t>
        </is>
      </c>
      <c r="H40" s="4" t="inlineStr">
        <is>
          <t>(20.80%)</t>
        </is>
      </c>
    </row>
    <row r="41">
      <c r="A41" s="3" t="inlineStr">
        <is>
          <t>Adjustments</t>
        </is>
      </c>
    </row>
    <row r="42">
      <c r="A42" s="4" t="inlineStr">
        <is>
          <t>Total assets</t>
        </is>
      </c>
      <c r="C42" s="6" t="n">
        <v>672423000</v>
      </c>
      <c r="G42" s="6" t="n">
        <v>672423000</v>
      </c>
      <c r="I42" s="5" t="n">
        <v>679643000</v>
      </c>
    </row>
    <row r="43">
      <c r="A43" s="3" t="inlineStr">
        <is>
          <t>Trade accounts receivable</t>
        </is>
      </c>
    </row>
    <row r="44">
      <c r="A44" s="4" t="inlineStr">
        <is>
          <t>Accounts receivable, net</t>
        </is>
      </c>
      <c r="C44" s="5" t="n">
        <v>29158000</v>
      </c>
      <c r="G44" s="5" t="n">
        <v>29158000</v>
      </c>
      <c r="I44" s="5" t="n">
        <v>19408000</v>
      </c>
    </row>
    <row r="45">
      <c r="A45" s="4" t="inlineStr">
        <is>
          <t>Contract liabilities</t>
        </is>
      </c>
      <c r="C45" s="5" t="n">
        <v>61959000</v>
      </c>
      <c r="G45" s="5" t="n">
        <v>61959000</v>
      </c>
      <c r="I45" s="6" t="n">
        <v>46623000</v>
      </c>
    </row>
    <row r="46">
      <c r="A46" s="4" t="inlineStr">
        <is>
          <t>Contract with customer, liability, revenue recognized</t>
        </is>
      </c>
      <c r="C46" s="6" t="n">
        <v>12200000</v>
      </c>
      <c r="E46" s="6" t="n">
        <v>0</v>
      </c>
      <c r="G46" s="6" t="n">
        <v>46600000</v>
      </c>
      <c r="H46" s="6" t="n">
        <v>5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Contract Acquisition Costs (Details) - USD ($) $ in Millions</t>
        </is>
      </c>
      <c r="B1" s="2" t="inlineStr">
        <is>
          <t>Jun. 30, 2020</t>
        </is>
      </c>
      <c r="C1" s="2" t="inlineStr">
        <is>
          <t>Dec. 31, 2019</t>
        </is>
      </c>
    </row>
    <row r="2">
      <c r="A2" s="4" t="inlineStr">
        <is>
          <t>Graduate Program Segment</t>
        </is>
      </c>
    </row>
    <row r="3">
      <c r="A3" s="3" t="inlineStr">
        <is>
          <t>Segment Information</t>
        </is>
      </c>
    </row>
    <row r="4">
      <c r="A4" s="4" t="inlineStr">
        <is>
          <t>Capitalized contract cost</t>
        </is>
      </c>
      <c r="B4" s="9" t="n">
        <v>0.5</v>
      </c>
      <c r="C4" s="9"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eographical Information</t>
        </is>
      </c>
    </row>
    <row r="4">
      <c r="A4" s="4" t="inlineStr">
        <is>
          <t>Revenue</t>
        </is>
      </c>
      <c r="B4" s="6" t="n">
        <v>182687</v>
      </c>
      <c r="C4" s="6" t="n">
        <v>135461</v>
      </c>
      <c r="D4" s="6" t="n">
        <v>358166</v>
      </c>
      <c r="E4" s="6" t="n">
        <v>257695</v>
      </c>
    </row>
    <row r="5">
      <c r="A5" s="4" t="inlineStr">
        <is>
          <t>Assets</t>
        </is>
      </c>
      <c r="B5" s="5" t="n">
        <v>1232560</v>
      </c>
      <c r="D5" s="5" t="n">
        <v>1232560</v>
      </c>
      <c r="F5" s="6" t="n">
        <v>1186830</v>
      </c>
    </row>
    <row r="6">
      <c r="A6" s="4" t="inlineStr">
        <is>
          <t>Alternative Credential Segment</t>
        </is>
      </c>
    </row>
    <row r="7">
      <c r="A7" s="3" t="inlineStr">
        <is>
          <t>Geographical Information</t>
        </is>
      </c>
    </row>
    <row r="8">
      <c r="A8" s="4" t="inlineStr">
        <is>
          <t>Revenue</t>
        </is>
      </c>
      <c r="B8" s="5" t="n">
        <v>67002</v>
      </c>
      <c r="C8" s="5" t="n">
        <v>34058</v>
      </c>
      <c r="D8" s="5" t="n">
        <v>124024</v>
      </c>
      <c r="E8" s="5" t="n">
        <v>52118</v>
      </c>
    </row>
    <row r="9">
      <c r="A9" s="4" t="inlineStr">
        <is>
          <t>Assets</t>
        </is>
      </c>
      <c r="B9" s="5" t="n">
        <v>672423</v>
      </c>
      <c r="D9" s="5" t="n">
        <v>672423</v>
      </c>
      <c r="F9" s="5" t="n">
        <v>679643</v>
      </c>
    </row>
    <row r="10">
      <c r="A10" s="4" t="inlineStr">
        <is>
          <t>Alternative Credential Segment | Non-US</t>
        </is>
      </c>
    </row>
    <row r="11">
      <c r="A11" s="3" t="inlineStr">
        <is>
          <t>Geographical Information</t>
        </is>
      </c>
    </row>
    <row r="12">
      <c r="A12" s="4" t="inlineStr">
        <is>
          <t>Revenue</t>
        </is>
      </c>
      <c r="B12" s="5" t="n">
        <v>17200</v>
      </c>
      <c r="C12" s="6" t="n">
        <v>11100</v>
      </c>
      <c r="D12" s="5" t="n">
        <v>30000</v>
      </c>
      <c r="E12" s="6" t="n">
        <v>18900</v>
      </c>
    </row>
    <row r="13">
      <c r="A13" s="4" t="inlineStr">
        <is>
          <t>Assets</t>
        </is>
      </c>
      <c r="B13" s="6" t="n">
        <v>1800</v>
      </c>
      <c r="D13" s="6" t="n">
        <v>1800</v>
      </c>
      <c r="F13" s="6" t="n">
        <v>2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0</t>
        </is>
      </c>
      <c r="C2" s="2" t="inlineStr">
        <is>
          <t>Jun. 30, 2019</t>
        </is>
      </c>
    </row>
    <row r="3">
      <c r="A3" s="3" t="inlineStr">
        <is>
          <t>Supplemental Cash Flow Elements [Abstract]</t>
        </is>
      </c>
    </row>
    <row r="4">
      <c r="A4" s="4" t="inlineStr">
        <is>
          <t>Cash interest payments</t>
        </is>
      </c>
      <c r="B4" s="9" t="n">
        <v>6.2</v>
      </c>
      <c r="C4" s="9" t="n">
        <v>1.9</v>
      </c>
    </row>
    <row r="5">
      <c r="A5" s="4" t="inlineStr">
        <is>
          <t>Unpaid capital expenditures</t>
        </is>
      </c>
      <c r="B5" s="9" t="n">
        <v>1.1</v>
      </c>
      <c r="C5" s="9"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8</t>
        </is>
      </c>
      <c r="C2" s="5" t="n">
        <v>57968493</v>
      </c>
    </row>
    <row r="3">
      <c r="A3" s="4" t="inlineStr">
        <is>
          <t>Beginning balance at Dec. 31, 2018</t>
        </is>
      </c>
      <c r="B3" s="6" t="n">
        <v>705009</v>
      </c>
      <c r="C3" s="6" t="n">
        <v>58</v>
      </c>
      <c r="D3" s="6" t="n">
        <v>957631</v>
      </c>
      <c r="E3" s="6" t="n">
        <v>-244166</v>
      </c>
      <c r="F3" s="6" t="n">
        <v>-8514</v>
      </c>
    </row>
    <row r="4">
      <c r="A4" s="3" t="inlineStr">
        <is>
          <t>Increase (Decrease) in Stockholders' Equity</t>
        </is>
      </c>
    </row>
    <row r="5">
      <c r="A5" s="4" t="inlineStr">
        <is>
          <t>Issuance of common stock in connection with settlement of restricted stock units, net of withholdings (in shares)</t>
        </is>
      </c>
      <c r="C5" s="5" t="n">
        <v>9319</v>
      </c>
    </row>
    <row r="6">
      <c r="A6" s="4" t="inlineStr">
        <is>
          <t>Issuance of common stock in connection with settlement of restricted stock units, net of withholdings</t>
        </is>
      </c>
      <c r="B6" s="5" t="n">
        <v>0</v>
      </c>
    </row>
    <row r="7">
      <c r="A7" s="4" t="inlineStr">
        <is>
          <t>Exercise of stock options (in shares)</t>
        </is>
      </c>
      <c r="C7" s="5" t="n">
        <v>211506</v>
      </c>
    </row>
    <row r="8">
      <c r="A8" s="4" t="inlineStr">
        <is>
          <t>Exercise of stock options</t>
        </is>
      </c>
      <c r="B8" s="5" t="n">
        <v>1928</v>
      </c>
      <c r="D8" s="5" t="n">
        <v>1928</v>
      </c>
    </row>
    <row r="9">
      <c r="A9" s="4" t="inlineStr">
        <is>
          <t>Stock-based compensation expense</t>
        </is>
      </c>
      <c r="B9" s="5" t="n">
        <v>9584</v>
      </c>
      <c r="D9" s="5" t="n">
        <v>9584</v>
      </c>
    </row>
    <row r="10">
      <c r="A10" s="4" t="inlineStr">
        <is>
          <t>Net loss</t>
        </is>
      </c>
      <c r="B10" s="5" t="n">
        <v>-21554</v>
      </c>
      <c r="E10" s="5" t="n">
        <v>-21554</v>
      </c>
    </row>
    <row r="11">
      <c r="A11" s="4" t="inlineStr">
        <is>
          <t>Foreign currency translation adjustment</t>
        </is>
      </c>
      <c r="B11" s="5" t="n">
        <v>-372</v>
      </c>
      <c r="F11" s="5" t="n">
        <v>-372</v>
      </c>
    </row>
    <row r="12">
      <c r="A12" s="4" t="inlineStr">
        <is>
          <t>Ending balance (in shares) at Mar. 31, 2019</t>
        </is>
      </c>
      <c r="C12" s="5" t="n">
        <v>58189318</v>
      </c>
    </row>
    <row r="13">
      <c r="A13" s="4" t="inlineStr">
        <is>
          <t>Ending balance at Mar. 31, 2019</t>
        </is>
      </c>
      <c r="B13" s="5" t="n">
        <v>694595</v>
      </c>
      <c r="C13" s="6" t="n">
        <v>58</v>
      </c>
      <c r="D13" s="5" t="n">
        <v>969143</v>
      </c>
      <c r="E13" s="5" t="n">
        <v>-265720</v>
      </c>
      <c r="F13" s="5" t="n">
        <v>-8886</v>
      </c>
    </row>
    <row r="14">
      <c r="A14" s="4" t="inlineStr">
        <is>
          <t>Beginning balance (in shares) at Dec. 31, 2018</t>
        </is>
      </c>
      <c r="C14" s="5" t="n">
        <v>57968493</v>
      </c>
    </row>
    <row r="15">
      <c r="A15" s="4" t="inlineStr">
        <is>
          <t>Beginning balance at Dec. 31, 2018</t>
        </is>
      </c>
      <c r="B15" s="5" t="n">
        <v>705009</v>
      </c>
      <c r="C15" s="6" t="n">
        <v>58</v>
      </c>
      <c r="D15" s="5" t="n">
        <v>957631</v>
      </c>
      <c r="E15" s="5" t="n">
        <v>-244166</v>
      </c>
      <c r="F15" s="5" t="n">
        <v>-8514</v>
      </c>
    </row>
    <row r="16">
      <c r="A16" s="3" t="inlineStr">
        <is>
          <t>Increase (Decrease) in Stockholders' Equity</t>
        </is>
      </c>
    </row>
    <row r="17">
      <c r="A17" s="4" t="inlineStr">
        <is>
          <t>Net loss</t>
        </is>
      </c>
      <c r="B17" s="5" t="n">
        <v>-49526</v>
      </c>
    </row>
    <row r="18">
      <c r="A18" s="4" t="inlineStr">
        <is>
          <t>Foreign currency translation adjustment</t>
        </is>
      </c>
      <c r="B18" s="5" t="n">
        <v>1871</v>
      </c>
    </row>
    <row r="19">
      <c r="A19" s="4" t="inlineStr">
        <is>
          <t>Ending balance (in shares) at Jun. 30, 2019</t>
        </is>
      </c>
      <c r="C19" s="5" t="n">
        <v>63231376</v>
      </c>
    </row>
    <row r="20">
      <c r="A20" s="4" t="inlineStr">
        <is>
          <t>Ending balance at Jun. 30, 2019</t>
        </is>
      </c>
      <c r="B20" s="5" t="n">
        <v>861049</v>
      </c>
      <c r="C20" s="6" t="n">
        <v>63</v>
      </c>
      <c r="D20" s="5" t="n">
        <v>1161321</v>
      </c>
      <c r="E20" s="5" t="n">
        <v>-293692</v>
      </c>
      <c r="F20" s="5" t="n">
        <v>-6643</v>
      </c>
    </row>
    <row r="21">
      <c r="A21" s="4" t="inlineStr">
        <is>
          <t>Beginning balance (in shares) at Mar. 31, 2019</t>
        </is>
      </c>
      <c r="C21" s="5" t="n">
        <v>58189318</v>
      </c>
    </row>
    <row r="22">
      <c r="A22" s="4" t="inlineStr">
        <is>
          <t>Beginning balance at Mar. 31, 2019</t>
        </is>
      </c>
      <c r="B22" s="5" t="n">
        <v>694595</v>
      </c>
      <c r="C22" s="6" t="n">
        <v>58</v>
      </c>
      <c r="D22" s="5" t="n">
        <v>969143</v>
      </c>
      <c r="E22" s="5" t="n">
        <v>-265720</v>
      </c>
      <c r="F22" s="5" t="n">
        <v>-8886</v>
      </c>
    </row>
    <row r="23">
      <c r="A23" s="3" t="inlineStr">
        <is>
          <t>Increase (Decrease) in Stockholders' Equity</t>
        </is>
      </c>
    </row>
    <row r="24">
      <c r="A24" s="4" t="inlineStr">
        <is>
          <t>Issuance of common stock in connection with settlement of restricted stock units, net of withholdings (in shares)</t>
        </is>
      </c>
      <c r="C24" s="5" t="n">
        <v>348418</v>
      </c>
    </row>
    <row r="25">
      <c r="A25" s="4" t="inlineStr">
        <is>
          <t>Issuance of common stock in connection with settlement of restricted stock units, net of withholdings</t>
        </is>
      </c>
      <c r="B25" s="5" t="n">
        <v>-2558</v>
      </c>
      <c r="D25" s="5" t="n">
        <v>-2558</v>
      </c>
    </row>
    <row r="26">
      <c r="A26" s="4" t="inlineStr">
        <is>
          <t>Issuance of common stock in connection with business combination, net of offering costs (in shares)</t>
        </is>
      </c>
      <c r="C26" s="5" t="n">
        <v>4608101</v>
      </c>
    </row>
    <row r="27">
      <c r="A27" s="4" t="inlineStr">
        <is>
          <t>Issuance of common stock in connection with business combination, net of offering costs</t>
        </is>
      </c>
      <c r="B27" s="5" t="n">
        <v>184322</v>
      </c>
      <c r="C27" s="6" t="n">
        <v>5</v>
      </c>
      <c r="D27" s="5" t="n">
        <v>184317</v>
      </c>
    </row>
    <row r="28">
      <c r="A28" s="4" t="inlineStr">
        <is>
          <t>Exercise of stock options (in shares)</t>
        </is>
      </c>
      <c r="C28" s="5" t="n">
        <v>85539</v>
      </c>
    </row>
    <row r="29">
      <c r="A29" s="4" t="inlineStr">
        <is>
          <t>Exercise of stock options</t>
        </is>
      </c>
      <c r="B29" s="5" t="n">
        <v>452</v>
      </c>
      <c r="D29" s="5" t="n">
        <v>452</v>
      </c>
    </row>
    <row r="30">
      <c r="A30" s="4" t="inlineStr">
        <is>
          <t>Stock-based compensation expense</t>
        </is>
      </c>
      <c r="B30" s="5" t="n">
        <v>9967</v>
      </c>
      <c r="D30" s="5" t="n">
        <v>9967</v>
      </c>
    </row>
    <row r="31">
      <c r="A31" s="4" t="inlineStr">
        <is>
          <t>Net loss</t>
        </is>
      </c>
      <c r="B31" s="5" t="n">
        <v>-27972</v>
      </c>
      <c r="E31" s="5" t="n">
        <v>-27972</v>
      </c>
    </row>
    <row r="32">
      <c r="A32" s="4" t="inlineStr">
        <is>
          <t>Foreign currency translation adjustment</t>
        </is>
      </c>
      <c r="B32" s="5" t="n">
        <v>2243</v>
      </c>
      <c r="F32" s="5" t="n">
        <v>2243</v>
      </c>
    </row>
    <row r="33">
      <c r="A33" s="4" t="inlineStr">
        <is>
          <t>Ending balance (in shares) at Jun. 30, 2019</t>
        </is>
      </c>
      <c r="C33" s="5" t="n">
        <v>63231376</v>
      </c>
    </row>
    <row r="34">
      <c r="A34" s="4" t="inlineStr">
        <is>
          <t>Ending balance at Jun. 30, 2019</t>
        </is>
      </c>
      <c r="B34" s="6" t="n">
        <v>861049</v>
      </c>
      <c r="C34" s="6" t="n">
        <v>63</v>
      </c>
      <c r="D34" s="5" t="n">
        <v>1161321</v>
      </c>
      <c r="E34" s="5" t="n">
        <v>-293692</v>
      </c>
      <c r="F34" s="5" t="n">
        <v>-6643</v>
      </c>
    </row>
    <row r="35">
      <c r="A35" s="4" t="inlineStr">
        <is>
          <t>Beginning balance (in shares) at Dec. 31, 2019</t>
        </is>
      </c>
      <c r="B35" s="5" t="n">
        <v>63569109</v>
      </c>
      <c r="C35" s="5" t="n">
        <v>63569109</v>
      </c>
    </row>
    <row r="36">
      <c r="A36" s="4" t="inlineStr">
        <is>
          <t>Beginning balance at Dec. 31, 2019</t>
        </is>
      </c>
      <c r="B36" s="6" t="n">
        <v>711250</v>
      </c>
      <c r="C36" s="6" t="n">
        <v>63</v>
      </c>
      <c r="D36" s="5" t="n">
        <v>1197379</v>
      </c>
      <c r="E36" s="5" t="n">
        <v>-479388</v>
      </c>
      <c r="F36" s="5" t="n">
        <v>-6804</v>
      </c>
    </row>
    <row r="37">
      <c r="A37" s="3" t="inlineStr">
        <is>
          <t>Increase (Decrease) in Stockholders' Equity</t>
        </is>
      </c>
    </row>
    <row r="38">
      <c r="A38" s="4" t="inlineStr">
        <is>
          <t>Issuance of common stock in connection with settlement of restricted stock units, net of withholdings (in shares)</t>
        </is>
      </c>
      <c r="C38" s="5" t="n">
        <v>96683</v>
      </c>
    </row>
    <row r="39">
      <c r="A39" s="4" t="inlineStr">
        <is>
          <t>Issuance of common stock in connection with settlement of restricted stock units, net of withholdings</t>
        </is>
      </c>
      <c r="B39" s="5" t="n">
        <v>0</v>
      </c>
      <c r="C39" s="6" t="n">
        <v>1</v>
      </c>
      <c r="D39" s="5" t="n">
        <v>-1</v>
      </c>
    </row>
    <row r="40">
      <c r="A40" s="4" t="inlineStr">
        <is>
          <t>Exercise of stock options (in shares)</t>
        </is>
      </c>
      <c r="C40" s="5" t="n">
        <v>37275</v>
      </c>
    </row>
    <row r="41">
      <c r="A41" s="4" t="inlineStr">
        <is>
          <t>Exercise of stock options</t>
        </is>
      </c>
      <c r="B41" s="5" t="n">
        <v>384</v>
      </c>
      <c r="D41" s="5" t="n">
        <v>384</v>
      </c>
    </row>
    <row r="42">
      <c r="A42" s="4" t="inlineStr">
        <is>
          <t>Stock-based compensation expense</t>
        </is>
      </c>
      <c r="B42" s="5" t="n">
        <v>20870</v>
      </c>
      <c r="D42" s="5" t="n">
        <v>20870</v>
      </c>
    </row>
    <row r="43">
      <c r="A43" s="4" t="inlineStr">
        <is>
          <t>Net loss</t>
        </is>
      </c>
      <c r="B43" s="5" t="n">
        <v>-60106</v>
      </c>
      <c r="E43" s="5" t="n">
        <v>-60106</v>
      </c>
    </row>
    <row r="44">
      <c r="A44" s="4" t="inlineStr">
        <is>
          <t>Foreign currency translation adjustment</t>
        </is>
      </c>
      <c r="B44" s="5" t="n">
        <v>-16115</v>
      </c>
      <c r="F44" s="5" t="n">
        <v>-16115</v>
      </c>
    </row>
    <row r="45">
      <c r="A45" s="4" t="inlineStr">
        <is>
          <t>Ending balance (in shares) at Mar. 31, 2020</t>
        </is>
      </c>
      <c r="C45" s="5" t="n">
        <v>63703067</v>
      </c>
    </row>
    <row r="46">
      <c r="A46" s="4" t="inlineStr">
        <is>
          <t>Ending balance at Mar. 31, 2020</t>
        </is>
      </c>
      <c r="B46" s="6" t="n">
        <v>656283</v>
      </c>
      <c r="C46" s="6" t="n">
        <v>64</v>
      </c>
      <c r="D46" s="5" t="n">
        <v>1218632</v>
      </c>
      <c r="E46" s="5" t="n">
        <v>-539494</v>
      </c>
      <c r="F46" s="5" t="n">
        <v>-22919</v>
      </c>
    </row>
    <row r="47">
      <c r="A47" s="4" t="inlineStr">
        <is>
          <t>Beginning balance (in shares) at Dec. 31, 2019</t>
        </is>
      </c>
      <c r="B47" s="5" t="n">
        <v>63569109</v>
      </c>
      <c r="C47" s="5" t="n">
        <v>63569109</v>
      </c>
    </row>
    <row r="48">
      <c r="A48" s="4" t="inlineStr">
        <is>
          <t>Beginning balance at Dec. 31, 2019</t>
        </is>
      </c>
      <c r="B48" s="6" t="n">
        <v>711250</v>
      </c>
      <c r="C48" s="6" t="n">
        <v>63</v>
      </c>
      <c r="D48" s="5" t="n">
        <v>1197379</v>
      </c>
      <c r="E48" s="5" t="n">
        <v>-479388</v>
      </c>
      <c r="F48" s="5" t="n">
        <v>-6804</v>
      </c>
    </row>
    <row r="49">
      <c r="A49" s="3" t="inlineStr">
        <is>
          <t>Increase (Decrease) in Stockholders' Equity</t>
        </is>
      </c>
    </row>
    <row r="50">
      <c r="A50" s="4" t="inlineStr">
        <is>
          <t>Issuance of common stock in connection with employee stock purchase plan (in shares)</t>
        </is>
      </c>
      <c r="C50" s="5" t="n">
        <v>83573</v>
      </c>
    </row>
    <row r="51">
      <c r="A51" s="4" t="inlineStr">
        <is>
          <t>Issuance of common stock in connection with employee stock purchase plan</t>
        </is>
      </c>
      <c r="C51" s="6" t="n">
        <v>1800</v>
      </c>
    </row>
    <row r="52">
      <c r="A52" s="4" t="inlineStr">
        <is>
          <t>Net loss</t>
        </is>
      </c>
      <c r="B52" s="5" t="n">
        <v>-126273</v>
      </c>
    </row>
    <row r="53">
      <c r="A53" s="4" t="inlineStr">
        <is>
          <t>Foreign currency translation adjustment</t>
        </is>
      </c>
      <c r="B53" s="6" t="n">
        <v>-14711</v>
      </c>
    </row>
    <row r="54">
      <c r="A54" s="4" t="inlineStr">
        <is>
          <t>Ending balance (in shares) at Jun. 30, 2020</t>
        </is>
      </c>
      <c r="B54" s="5" t="n">
        <v>64300599</v>
      </c>
      <c r="C54" s="5" t="n">
        <v>64300599</v>
      </c>
    </row>
    <row r="55">
      <c r="A55" s="4" t="inlineStr">
        <is>
          <t>Ending balance at Jun. 30, 2020</t>
        </is>
      </c>
      <c r="B55" s="6" t="n">
        <v>679371</v>
      </c>
      <c r="C55" s="6" t="n">
        <v>64</v>
      </c>
      <c r="D55" s="5" t="n">
        <v>1306483</v>
      </c>
      <c r="E55" s="5" t="n">
        <v>-605661</v>
      </c>
      <c r="F55" s="5" t="n">
        <v>-21515</v>
      </c>
    </row>
    <row r="56">
      <c r="A56" s="4" t="inlineStr">
        <is>
          <t>Beginning balance (in shares) at Mar. 31, 2020</t>
        </is>
      </c>
      <c r="C56" s="5" t="n">
        <v>63703067</v>
      </c>
    </row>
    <row r="57">
      <c r="A57" s="4" t="inlineStr">
        <is>
          <t>Beginning balance at Mar. 31, 2020</t>
        </is>
      </c>
      <c r="B57" s="5" t="n">
        <v>656283</v>
      </c>
      <c r="C57" s="6" t="n">
        <v>64</v>
      </c>
      <c r="D57" s="5" t="n">
        <v>1218632</v>
      </c>
      <c r="E57" s="5" t="n">
        <v>-539494</v>
      </c>
      <c r="F57" s="5" t="n">
        <v>-22919</v>
      </c>
    </row>
    <row r="58">
      <c r="A58" s="3" t="inlineStr">
        <is>
          <t>Increase (Decrease) in Stockholders' Equity</t>
        </is>
      </c>
    </row>
    <row r="59">
      <c r="A59" s="4" t="inlineStr">
        <is>
          <t>Issuance of common stock in connection with settlement of restricted stock units, net of withholdings (in shares)</t>
        </is>
      </c>
      <c r="C59" s="5" t="n">
        <v>355506</v>
      </c>
    </row>
    <row r="60">
      <c r="A60" s="4" t="inlineStr">
        <is>
          <t>Issuance of common stock in connection with settlement of restricted stock units, net of withholdings</t>
        </is>
      </c>
      <c r="B60" s="5" t="n">
        <v>-463</v>
      </c>
      <c r="D60" s="5" t="n">
        <v>-463</v>
      </c>
    </row>
    <row r="61">
      <c r="A61" s="4" t="inlineStr">
        <is>
          <t>Exercise of stock options (in shares)</t>
        </is>
      </c>
      <c r="C61" s="5" t="n">
        <v>158453</v>
      </c>
    </row>
    <row r="62">
      <c r="A62" s="4" t="inlineStr">
        <is>
          <t>Exercise of stock options</t>
        </is>
      </c>
      <c r="B62" s="5" t="n">
        <v>1441</v>
      </c>
      <c r="D62" s="5" t="n">
        <v>1441</v>
      </c>
    </row>
    <row r="63">
      <c r="A63" s="4" t="inlineStr">
        <is>
          <t>Issuance of common stock in connection with employee stock purchase plan (in shares)</t>
        </is>
      </c>
      <c r="C63" s="5" t="n">
        <v>83573</v>
      </c>
    </row>
    <row r="64">
      <c r="A64" s="4" t="inlineStr">
        <is>
          <t>Issuance of common stock in connection with employee stock purchase plan</t>
        </is>
      </c>
      <c r="B64" s="5" t="n">
        <v>1771</v>
      </c>
      <c r="D64" s="5" t="n">
        <v>1771</v>
      </c>
    </row>
    <row r="65">
      <c r="A65" s="4" t="inlineStr">
        <is>
          <t>Equity component of convertible senior notes, net of issuance costs</t>
        </is>
      </c>
      <c r="B65" s="5" t="n">
        <v>114551</v>
      </c>
      <c r="D65" s="5" t="n">
        <v>114551</v>
      </c>
    </row>
    <row r="66">
      <c r="A66" s="4" t="inlineStr">
        <is>
          <t>Purchases of capped calls in connection with convertible senior notes</t>
        </is>
      </c>
      <c r="B66" s="5" t="n">
        <v>-50540</v>
      </c>
      <c r="D66" s="5" t="n">
        <v>-50540</v>
      </c>
    </row>
    <row r="67">
      <c r="A67" s="4" t="inlineStr">
        <is>
          <t>Stock-based compensation expense</t>
        </is>
      </c>
      <c r="B67" s="5" t="n">
        <v>21091</v>
      </c>
      <c r="D67" s="5" t="n">
        <v>21091</v>
      </c>
    </row>
    <row r="68">
      <c r="A68" s="4" t="inlineStr">
        <is>
          <t>Net loss</t>
        </is>
      </c>
      <c r="B68" s="5" t="n">
        <v>-66167</v>
      </c>
      <c r="E68" s="5" t="n">
        <v>-66167</v>
      </c>
    </row>
    <row r="69">
      <c r="A69" s="4" t="inlineStr">
        <is>
          <t>Foreign currency translation adjustment</t>
        </is>
      </c>
      <c r="B69" s="6" t="n">
        <v>1404</v>
      </c>
      <c r="F69" s="5" t="n">
        <v>1404</v>
      </c>
    </row>
    <row r="70">
      <c r="A70" s="4" t="inlineStr">
        <is>
          <t>Ending balance (in shares) at Jun. 30, 2020</t>
        </is>
      </c>
      <c r="B70" s="5" t="n">
        <v>64300599</v>
      </c>
      <c r="C70" s="5" t="n">
        <v>64300599</v>
      </c>
    </row>
    <row r="71">
      <c r="A71" s="4" t="inlineStr">
        <is>
          <t>Ending balance at Jun. 30, 2020</t>
        </is>
      </c>
      <c r="B71" s="6" t="n">
        <v>679371</v>
      </c>
      <c r="C71" s="6" t="n">
        <v>64</v>
      </c>
      <c r="D71" s="6" t="n">
        <v>1306483</v>
      </c>
      <c r="E71" s="6" t="n">
        <v>-605661</v>
      </c>
      <c r="F71" s="6" t="n">
        <v>-21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6273</v>
      </c>
      <c r="C4" s="6" t="n">
        <v>-49526</v>
      </c>
    </row>
    <row r="5">
      <c r="A5" s="3" t="inlineStr">
        <is>
          <t>Adjustments to reconcile net loss to net cash used in operating activities:</t>
        </is>
      </c>
    </row>
    <row r="6">
      <c r="A6" s="4" t="inlineStr">
        <is>
          <t>Non-cash interest expense</t>
        </is>
      </c>
      <c r="B6" s="5" t="n">
        <v>5675</v>
      </c>
      <c r="C6" s="5" t="n">
        <v>520</v>
      </c>
    </row>
    <row r="7">
      <c r="A7" s="4" t="inlineStr">
        <is>
          <t>Depreciation and amortization expense</t>
        </is>
      </c>
      <c r="B7" s="5" t="n">
        <v>47470</v>
      </c>
      <c r="C7" s="5" t="n">
        <v>24351</v>
      </c>
    </row>
    <row r="8">
      <c r="A8" s="4" t="inlineStr">
        <is>
          <t>Stock-based compensation expense</t>
        </is>
      </c>
      <c r="B8" s="5" t="n">
        <v>41961</v>
      </c>
      <c r="C8" s="5" t="n">
        <v>19551</v>
      </c>
    </row>
    <row r="9">
      <c r="A9" s="4" t="inlineStr">
        <is>
          <t>Non-cash lease expense</t>
        </is>
      </c>
      <c r="B9" s="5" t="n">
        <v>7299</v>
      </c>
      <c r="C9" s="5" t="n">
        <v>5264</v>
      </c>
    </row>
    <row r="10">
      <c r="A10" s="4" t="inlineStr">
        <is>
          <t>Provision for credit losses</t>
        </is>
      </c>
      <c r="B10" s="5" t="n">
        <v>1267</v>
      </c>
      <c r="C10" s="5" t="n">
        <v>993</v>
      </c>
    </row>
    <row r="11">
      <c r="A11" s="4" t="inlineStr">
        <is>
          <t>Loss on debt extinguishment</t>
        </is>
      </c>
      <c r="B11" s="5" t="n">
        <v>11671</v>
      </c>
      <c r="C11" s="5" t="n">
        <v>0</v>
      </c>
    </row>
    <row r="12">
      <c r="A12" s="3" t="inlineStr">
        <is>
          <t>Changes in operating assets and liabilities, net of assets and liabilities acquired:</t>
        </is>
      </c>
    </row>
    <row r="13">
      <c r="A13" s="4" t="inlineStr">
        <is>
          <t>Accounts receivable, net</t>
        </is>
      </c>
      <c r="B13" s="5" t="n">
        <v>-39521</v>
      </c>
      <c r="C13" s="5" t="n">
        <v>-25548</v>
      </c>
    </row>
    <row r="14">
      <c r="A14" s="4" t="inlineStr">
        <is>
          <t>Payments to university clients</t>
        </is>
      </c>
      <c r="B14" s="5" t="n">
        <v>4354</v>
      </c>
      <c r="C14" s="5" t="n">
        <v>-20060</v>
      </c>
    </row>
    <row r="15">
      <c r="A15" s="4" t="inlineStr">
        <is>
          <t>Prepaid expenses and other assets</t>
        </is>
      </c>
      <c r="B15" s="5" t="n">
        <v>-8774</v>
      </c>
      <c r="C15" s="5" t="n">
        <v>-8796</v>
      </c>
    </row>
    <row r="16">
      <c r="A16" s="4" t="inlineStr">
        <is>
          <t>Accounts payable and accrued expenses</t>
        </is>
      </c>
      <c r="B16" s="5" t="n">
        <v>19606</v>
      </c>
      <c r="C16" s="5" t="n">
        <v>18081</v>
      </c>
    </row>
    <row r="17">
      <c r="A17" s="4" t="inlineStr">
        <is>
          <t>Accrued compensation and related benefits</t>
        </is>
      </c>
      <c r="B17" s="5" t="n">
        <v>7383</v>
      </c>
      <c r="C17" s="5" t="n">
        <v>-5964</v>
      </c>
    </row>
    <row r="18">
      <c r="A18" s="4" t="inlineStr">
        <is>
          <t>Deferred revenue</t>
        </is>
      </c>
      <c r="B18" s="5" t="n">
        <v>28843</v>
      </c>
      <c r="C18" s="5" t="n">
        <v>15849</v>
      </c>
    </row>
    <row r="19">
      <c r="A19" s="4" t="inlineStr">
        <is>
          <t>Other liabilities, net</t>
        </is>
      </c>
      <c r="B19" s="5" t="n">
        <v>-9299</v>
      </c>
      <c r="C19" s="5" t="n">
        <v>-23056</v>
      </c>
    </row>
    <row r="20">
      <c r="A20" s="4" t="inlineStr">
        <is>
          <t>Other</t>
        </is>
      </c>
      <c r="B20" s="5" t="n">
        <v>1694</v>
      </c>
      <c r="C20" s="5" t="n">
        <v>392</v>
      </c>
    </row>
    <row r="21">
      <c r="A21" s="4" t="inlineStr">
        <is>
          <t>Net cash used in operating activities</t>
        </is>
      </c>
      <c r="B21" s="5" t="n">
        <v>-6644</v>
      </c>
      <c r="C21" s="5" t="n">
        <v>-47949</v>
      </c>
    </row>
    <row r="22">
      <c r="A22" s="3" t="inlineStr">
        <is>
          <t>Cash flows from investing activities</t>
        </is>
      </c>
    </row>
    <row r="23">
      <c r="A23" s="4" t="inlineStr">
        <is>
          <t>Purchase of a business, net of cash acquired</t>
        </is>
      </c>
      <c r="B23" s="5" t="n">
        <v>-949</v>
      </c>
      <c r="C23" s="5" t="n">
        <v>-387815</v>
      </c>
    </row>
    <row r="24">
      <c r="A24" s="4" t="inlineStr">
        <is>
          <t>Additions of amortizable intangible assets</t>
        </is>
      </c>
      <c r="B24" s="5" t="n">
        <v>-32497</v>
      </c>
      <c r="C24" s="5" t="n">
        <v>-32430</v>
      </c>
    </row>
    <row r="25">
      <c r="A25" s="4" t="inlineStr">
        <is>
          <t>Purchases of property and equipment</t>
        </is>
      </c>
      <c r="B25" s="5" t="n">
        <v>-4254</v>
      </c>
      <c r="C25" s="5" t="n">
        <v>-8135</v>
      </c>
    </row>
    <row r="26">
      <c r="A26" s="4" t="inlineStr">
        <is>
          <t>Purchase of investments</t>
        </is>
      </c>
      <c r="B26" s="5" t="n">
        <v>0</v>
      </c>
      <c r="C26" s="5" t="n">
        <v>-5000</v>
      </c>
    </row>
    <row r="27">
      <c r="A27" s="4" t="inlineStr">
        <is>
          <t>Proceeds from maturities of investments</t>
        </is>
      </c>
      <c r="B27" s="5" t="n">
        <v>0</v>
      </c>
      <c r="C27" s="5" t="n">
        <v>25000</v>
      </c>
    </row>
    <row r="28">
      <c r="A28" s="4" t="inlineStr">
        <is>
          <t>Advances made to university clients</t>
        </is>
      </c>
      <c r="B28" s="5" t="n">
        <v>0</v>
      </c>
      <c r="C28" s="5" t="n">
        <v>-100</v>
      </c>
    </row>
    <row r="29">
      <c r="A29" s="4" t="inlineStr">
        <is>
          <t>Advances repaid by university clients</t>
        </is>
      </c>
      <c r="B29" s="5" t="n">
        <v>275</v>
      </c>
      <c r="C29" s="5" t="n">
        <v>200</v>
      </c>
    </row>
    <row r="30">
      <c r="A30" s="4" t="inlineStr">
        <is>
          <t>Net cash used in investing activities</t>
        </is>
      </c>
      <c r="B30" s="5" t="n">
        <v>-37425</v>
      </c>
      <c r="C30" s="5" t="n">
        <v>-408280</v>
      </c>
    </row>
    <row r="31">
      <c r="A31" s="3" t="inlineStr">
        <is>
          <t>Cash flows from financing activities</t>
        </is>
      </c>
    </row>
    <row r="32">
      <c r="A32" s="4" t="inlineStr">
        <is>
          <t>Proceeds from debt</t>
        </is>
      </c>
      <c r="B32" s="5" t="n">
        <v>371708</v>
      </c>
      <c r="C32" s="5" t="n">
        <v>243726</v>
      </c>
    </row>
    <row r="33">
      <c r="A33" s="4" t="inlineStr">
        <is>
          <t>Payments on debt</t>
        </is>
      </c>
      <c r="B33" s="5" t="n">
        <v>-250409</v>
      </c>
      <c r="C33" s="5" t="n">
        <v>0</v>
      </c>
    </row>
    <row r="34">
      <c r="A34" s="4" t="inlineStr">
        <is>
          <t>Payment of debt issuance costs</t>
        </is>
      </c>
      <c r="B34" s="5" t="n">
        <v>-3419</v>
      </c>
      <c r="C34" s="5" t="n">
        <v>-1953</v>
      </c>
    </row>
    <row r="35">
      <c r="A35" s="4" t="inlineStr">
        <is>
          <t>Purchases of capped calls in connection with issuance of convertible senior notes</t>
        </is>
      </c>
      <c r="B35" s="5" t="n">
        <v>-50540</v>
      </c>
      <c r="C35" s="5" t="n">
        <v>0</v>
      </c>
    </row>
    <row r="36">
      <c r="A36" s="4" t="inlineStr">
        <is>
          <t>Prepayment premium on extinguishment of senior secured term loan facility</t>
        </is>
      </c>
      <c r="B36" s="5" t="n">
        <v>-2528</v>
      </c>
      <c r="C36" s="5" t="n">
        <v>0</v>
      </c>
    </row>
    <row r="37">
      <c r="A37" s="4" t="inlineStr">
        <is>
          <t>Proceeds from exercise of stock options</t>
        </is>
      </c>
      <c r="B37" s="5" t="n">
        <v>1825</v>
      </c>
      <c r="C37" s="5" t="n">
        <v>2380</v>
      </c>
    </row>
    <row r="38">
      <c r="A38" s="4" t="inlineStr">
        <is>
          <t>Tax withholding payments associated with settlement of restricted stock units</t>
        </is>
      </c>
      <c r="B38" s="5" t="n">
        <v>-464</v>
      </c>
      <c r="C38" s="5" t="n">
        <v>-2558</v>
      </c>
    </row>
    <row r="39">
      <c r="A39" s="4" t="inlineStr">
        <is>
          <t>Proceeds from employee stock purchase plan share purchases</t>
        </is>
      </c>
      <c r="B39" s="5" t="n">
        <v>1771</v>
      </c>
      <c r="C39" s="5" t="n">
        <v>0</v>
      </c>
    </row>
    <row r="40">
      <c r="A40" s="4" t="inlineStr">
        <is>
          <t>Payments for acquisition of amortizable intangible assets</t>
        </is>
      </c>
      <c r="B40" s="5" t="n">
        <v>0</v>
      </c>
      <c r="C40" s="5" t="n">
        <v>-1283</v>
      </c>
    </row>
    <row r="41">
      <c r="A41" s="4" t="inlineStr">
        <is>
          <t>Net cash provided by financing activities</t>
        </is>
      </c>
      <c r="B41" s="5" t="n">
        <v>67944</v>
      </c>
      <c r="C41" s="5" t="n">
        <v>240312</v>
      </c>
    </row>
    <row r="42">
      <c r="A42" s="4" t="inlineStr">
        <is>
          <t>Effect of exchange rate changes on cash</t>
        </is>
      </c>
      <c r="B42" s="5" t="n">
        <v>-713</v>
      </c>
      <c r="C42" s="5" t="n">
        <v>-371</v>
      </c>
    </row>
    <row r="43">
      <c r="A43" s="4" t="inlineStr">
        <is>
          <t>Net increase (decrease) in cash, cash equivalents and restricted cash</t>
        </is>
      </c>
      <c r="B43" s="5" t="n">
        <v>23162</v>
      </c>
      <c r="C43" s="5" t="n">
        <v>-216288</v>
      </c>
    </row>
    <row r="44">
      <c r="A44" s="4" t="inlineStr">
        <is>
          <t>Cash, cash equivalents and restricted cash, beginning of period</t>
        </is>
      </c>
      <c r="B44" s="5" t="n">
        <v>189869</v>
      </c>
      <c r="C44" s="5" t="n">
        <v>449772</v>
      </c>
    </row>
    <row r="45">
      <c r="A45" s="4" t="inlineStr">
        <is>
          <t>Cash, cash equivalents and restricted cash, end of period</t>
        </is>
      </c>
      <c r="B45" s="6" t="n">
        <v>213031</v>
      </c>
      <c r="C45" s="6" t="n">
        <v>2334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2U, Inc. (together with its subsidiaries, the “Company”) is a leading provider of education technology for nonprofit colleges and universities. The Company builds, delivers, and supports more than 435 digital and in-person educational offerings, including graduate and undergraduate degrees, professional certificates, boot camps, and short courses, across the Career Curriculum Continuum. The Company has two reportable segments: the Graduate Program Segment and the Alternative Credential Segment. The Company’s Graduate Program Segment includes the technology and services provided to nonprofit colleges and universities to enable the online delivery of degree programs. Students enrolled in these programs are generally seeking an undergraduate or graduate degree of the same quality they would receive on campus. The Company’s Alternative Credential Segment includes the premium online short courses and technical, skills-based boot camps provided through relationships with nonprofit colleges and universities. Students enrolled in these offerings are generally working professionals seeking career advancement through skills attai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20 and 2019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9. All significant intercompany accounts and transactions have been eliminated in consolidation. The condensed consolidated balance sheet data as of December 31, 2019 was derived from the audited financial statements, but does not include all disclosures required by U.S. GAAP on an annual reporting basis. 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estimates and assumptions are inherent in the analysis and the measurement of provisions for credit losses, acquired intangible assets, the recoverability of goodwill and deferred tax assets. Due to the inherent uncertainty involved in making estimates, particularly in light of the COVID-19 pandemic, actual results reported in future periods may be affected by changes in those estimates. The Company evaluates its estimates and assumptions on an ongoing basis. Accounts Receivable, Contract Assets and Liabilities Balance sheet items related to contracts consist of accounts receivable, net and deferred revenue on the Company’s condensed consolidated balance sheets. Included in accounts receivable, net are trade accounts receivable, which are comprised of billed and unbilled revenue.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 The Company’s estimates are reviewed and revised periodically based on the ongoing evaluation of credit quality indicators.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The Company’s unbilled revenue represents contract assets. Unbilled accounts receivable is recognized in the Alternative Credential Segment once the presentation period commences for amounts to be invoiced to students under installment plans that are paid over the same presentation period. The following table presents the change in provision for credit losses on the Company’s consolidated balance sheets for the period indicated: Provision for Credit Losses (in thousands) Balance as of January 1, 2020 $ 1,330 Current period provision 1,267 Amounts written off (46) Balance as of June 30, 2020 $ 2,551 Deferred revenue represents the excess of amounts billed or received as compared to amounts recognized in revenue on the Company’s condensed consolidated statements of operations and comprehensive loss as of the end of the reporting period, and such amounts are reflected as a current liability on the Company’s condensed consolidated balance sheets. The Company generally receives payments from Graduat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Convertible Senior Notes In April 2020, the Company issued 2.25% convertible senior notes due May 1, 2025 (the “Notes”) in an aggregate principal amount of $380 million, including the exercise by the initial purchasers of an option to purchase additional Notes, in a private offering. Refer to Note 8 for more information regarding the Notes. The Notes are accounted for in accordance with Financial Accounting Standards Board (“FASB”) Accounting Standards Codification (“ASC”) Subtopic 470-20, Debt with Conversion and Other Options (“ASC 470-20”). Pursuant to AS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Recent Accounting Pronouncements In March 2020, the FASB issued ASU No. 2020-04, Reference Rate Reform (Topic 848): Facilitation of the Effects of Reference Rate Reform on Financial Reporting . This ASU is intended to provide optional expedients and exceptions for applying generally accepted accounting principles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The Company does not expect the adoption of this standard to have a material impact on its condensed consolidated financial statements or related disclosures. In January 2020, the FASB issued ASU No. 2020-01, Investments—Equity Securities (Topic 321), Investments—Equity Method and Joint Ventures (Topic 323), and Derivatives and Hedging (Topic 815): Clarifying the Interactions between Topic 321, Topic 323, and Topic 815 . ASU No. 2020-01 was issued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discontinuing the equity method of accounting. The update regarding forward contracts and purchased options is not applicable as the Company does not have any forward contracts or purchased options. The amendments in this ASU are effective for interim and annual reporting periods beginning after December 15, 2020. Early adoption is permitted, including adoption in any interim period. The Company is evaluating the impact that this ASU will have on its condensed consolidated financial statements and related disclosures. In December 2019, the FASB issued ASU No. 2019-12, Income Taxes (Topic 740): Simplifying the Accounting for Income Taxes , as part of its initiative to reduce complexity in the accounting standards. The amendments in the ASU include removal of certain exceptions to the general principles in Topic 740 related to recognizing deferred taxes for investments, performing intraperiod tax allocation and calculating income taxes in an interim period. The ASU also clarifies and simplifies other aspects of the accounting for income taxes, including the recognition of deferred tax liabilities for outside basis differences. The amendments in this ASU are effective for annual and interim periods in fiscal years beginning after December 15, 2020, with early adoption permitted. The Company is evaluating the impact that this ASU will have on its condensed consolidated financial statements and related disclosures. In April 2019, the FASB issued ASU No. 2019-04, Codification Improvements to Topic 326, Financial Instruments—Credit Losses, Topic 815, Derivatives and Hedging, and Topic 825, Financial Instruments. ASU No. 2019-04 provides corrections, updates and clarifications to the previously issued updates of ASU No. 2016-01, ASU No. 2016-13 and ASU No. 2017-12. Various areas of the ASC were impacted by the update. This standard follows the effective dates of the previously issued ASUs, unless an entity has already early adopted the previous ASUs, in which case the effective date will vary according to each specific ASU adoption. The Company adopted the amendments related to ASU Nos. 2016-01 and 2016-13 on January 1, 2020 under the modified retrospective transition method, with the exception of the amendments related to equity securities without readily determinable fair values for which an entity elects the measurement alternative, which have been adopted prospectively. Adoption of these amendments did not have a material impact on the Company’s condensed consolidated financial statements or related disclosures. Refer below for further discussion of ASU No. 2016-13. The amendments to ASU No. 2017-12 are not applicable to the Company. In June 2016, the FASB issued ASU No. 2016-13, Financial Instruments—Credit Losses (Topic 326): Measurement of Credit Losses on Financial Instruments . Subsequently, the FASB has issued the following standards related to ASU No. 2016-13: ASU No. 2019-11, Codification Improvements to Topic 326, Financial Instruments—Credit Losses , ASU No. 2019-05, Financial Instruments—Credit Losses (Topic 326): Targeted Transition Relief ; ASU No. 2019-04, Codification Improvements to Topic 326, Financial Instruments—Credit Losses, Topic 815, Derivatives and Hedging, and Topic 825, Financial Instruments ; and ASU No. 2018-19, Codification Improvements to Topic 326,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16:10Z</dcterms:created>
  <dcterms:modified xmlns:dcterms="http://purl.org/dc/terms/" xmlns:xsi="http://www.w3.org/2001/XMLSchema-instance" xsi:type="dcterms:W3CDTF">2020-07-31T16:16:10Z</dcterms:modified>
</cp:coreProperties>
</file>